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Description of Business and Bas" sheetId="6" r:id="rId6"/>
    <s:sheet name="Going Concern" sheetId="7" r:id="rId7"/>
    <s:sheet name="Fair Value Measurements" sheetId="8" r:id="rId8"/>
    <s:sheet name="Loans Payable" sheetId="9" r:id="rId9"/>
    <s:sheet name="Convertible Notes" sheetId="10" r:id="rId10"/>
    <s:sheet name="Common Stock and Stock-Based Co" sheetId="11" r:id="rId11"/>
    <s:sheet name="Derivative Liabilities" sheetId="12" r:id="rId12"/>
    <s:sheet name="Commitments" sheetId="13" r:id="rId13"/>
    <s:sheet name="Related Party Transactions" sheetId="14" r:id="rId14"/>
    <s:sheet name="Subsequent Events" sheetId="15" r:id="rId15"/>
    <s:sheet name="Fair Value Measurements (Tables" sheetId="16" r:id="rId16"/>
    <s:sheet name="Convertible Notes (Tables)" sheetId="17" r:id="rId17"/>
    <s:sheet name="Common Stock and Stock-Based 18" sheetId="18" r:id="rId18"/>
    <s:sheet name="Derivative Liabilities (Tables)" sheetId="19" r:id="rId19"/>
    <s:sheet name="Going Concern (Details)" sheetId="20" r:id="rId20"/>
    <s:sheet name="Fair Value Measurements (Detail" sheetId="21" r:id="rId21"/>
    <s:sheet name="Loans Payable (Details)" sheetId="22" r:id="rId22"/>
    <s:sheet name="Convertible Notes (Details)" sheetId="23" r:id="rId23"/>
    <s:sheet name="Convertible Notes (Details 1)" sheetId="24" r:id="rId24"/>
    <s:sheet name="Convertible Notes (Details 2)" sheetId="25" r:id="rId25"/>
    <s:sheet name="Convertible Notes (Details 3)" sheetId="26" r:id="rId26"/>
    <s:sheet name="Convertible Notes (Details Text" sheetId="27" r:id="rId27"/>
    <s:sheet name="Common Stock and Stock-Based 28" sheetId="28" r:id="rId28"/>
    <s:sheet name="Common Stock and Stock-Based 29" sheetId="29" r:id="rId29"/>
    <s:sheet name="Common Stock and Stock-Based 30" sheetId="30" r:id="rId30"/>
    <s:sheet name="Common Stock and Stock-Based 31" sheetId="31" r:id="rId31"/>
    <s:sheet name="Common Stock and Stock-Based 32" sheetId="32" r:id="rId32"/>
    <s:sheet name="Common Stock and Stock-Based 33" sheetId="33" r:id="rId33"/>
    <s:sheet name="Derivative Liabilities (Details" sheetId="34" r:id="rId34"/>
    <s:sheet name="Derivative Liabilities (Detai35" sheetId="35" r:id="rId35"/>
    <s:sheet name="Derivative Liabilities (Detai36" sheetId="36" r:id="rId36"/>
    <s:sheet name="Commitments (Details)" sheetId="37" r:id="rId37"/>
    <s:sheet name="Related Party Transactions (Det" sheetId="38" r:id="rId38"/>
    <s:sheet name="Subsequent Events (Details)" sheetId="39" r:id="rId39"/>
  </s:sheets>
  <s:definedNames/>
  <s:calcPr calcId="124519" calcMode="auto" fullCalcOnLoad="1"/>
</s:workbook>
</file>

<file path=xl/sharedStrings.xml><?xml version="1.0" encoding="utf-8"?>
<sst xmlns="http://schemas.openxmlformats.org/spreadsheetml/2006/main" uniqueCount="440">
  <si>
    <t>Document and Entity Information - shares</t>
  </si>
  <si>
    <t>6 Months Ended</t>
  </si>
  <si>
    <t>Jun. 30, 2015</t>
  </si>
  <si>
    <t>Aug. 17, 2015</t>
  </si>
  <si>
    <t>Document and Entity Information [Abstract]</t>
  </si>
  <si>
    <t>Entity Registrant Name</t>
  </si>
  <si>
    <t>Epoxy, Inc.</t>
  </si>
  <si>
    <t>Entity Central Index Key</t>
  </si>
  <si>
    <t>Amendment Flag</t>
  </si>
  <si>
    <t>false</t>
  </si>
  <si>
    <t>Current Fiscal Year End Date</t>
  </si>
  <si>
    <t>--12-31</t>
  </si>
  <si>
    <t>Document Type</t>
  </si>
  <si>
    <t>10-Q</t>
  </si>
  <si>
    <t>Document Period End Date</t>
  </si>
  <si>
    <t>Jun. 30,
		2015</t>
  </si>
  <si>
    <t>Document Fiscal Year Focus</t>
  </si>
  <si>
    <t>Document Fiscal Period Focus</t>
  </si>
  <si>
    <t>Q2</t>
  </si>
  <si>
    <t>Entity Filer Category</t>
  </si>
  <si>
    <t>Smaller Reporting Company</t>
  </si>
  <si>
    <t>Entity Common Stock, Shares Outstanding</t>
  </si>
  <si>
    <t>Consolidated Balance Sheets (Unaudited) - USD ($)</t>
  </si>
  <si>
    <t>Dec. 31, 2014</t>
  </si>
  <si>
    <t>Current</t>
  </si>
  <si>
    <t>Cash</t>
  </si>
  <si>
    <t>Accounts receivable</t>
  </si>
  <si>
    <t>Prepaid expenses</t>
  </si>
  <si>
    <t>Deferred financing costs</t>
  </si>
  <si>
    <t>Total Current Assets</t>
  </si>
  <si>
    <t>Vehicle</t>
  </si>
  <si>
    <t>Trademark and Patent</t>
  </si>
  <si>
    <t>Total Assets</t>
  </si>
  <si>
    <t>Accounts payable and accrued liabilities</t>
  </si>
  <si>
    <t>Loans payable</t>
  </si>
  <si>
    <t>Derivative liabilities</t>
  </si>
  <si>
    <t>Convertible notes, net of unamortized discounts</t>
  </si>
  <si>
    <t>Total Current Liabilities</t>
  </si>
  <si>
    <t>Total Liabilities</t>
  </si>
  <si>
    <t>STOCKHOLDERS' DEFICIT</t>
  </si>
  <si>
    <t>Common Stock, $0.00001 par value; authorized: 480,000,000 shares, 199,136,035 and 176,594,122 shares issued and outstanding as of June 30, 2015 and December 31, 2014, respectively</t>
  </si>
  <si>
    <t>Additional paid-in capital</t>
  </si>
  <si>
    <t>Accumulated deficit</t>
  </si>
  <si>
    <t>Total Stockholders' Deficit</t>
  </si>
  <si>
    <t>Total Liabilities and Stockholders' Deficit</t>
  </si>
  <si>
    <t>Series A Preferred shares</t>
  </si>
  <si>
    <t>Preferred Stock</t>
  </si>
  <si>
    <t>Series B Preferred shares</t>
  </si>
  <si>
    <t>Consolidated Balance Sheets (Parenthetical) (Unaudited) - $ / shares</t>
  </si>
  <si>
    <t>Preferred stock, par value</t>
  </si>
  <si>
    <t>Common stock par value</t>
  </si>
  <si>
    <t>Common stock, shares authorized</t>
  </si>
  <si>
    <t>Common stock, shares issued</t>
  </si>
  <si>
    <t>Common stock shares outstanding</t>
  </si>
  <si>
    <t>Preferred stock, shares authorized</t>
  </si>
  <si>
    <t>Preferred stock, shares issued</t>
  </si>
  <si>
    <t>Preferred stock, shares outstanding</t>
  </si>
  <si>
    <t>Consolidated Statements of Operations (Unaudited) - USD ($)</t>
  </si>
  <si>
    <t>3 Months Ended</t>
  </si>
  <si>
    <t>Jun. 30, 2014</t>
  </si>
  <si>
    <t>Income Statement [Abstract]</t>
  </si>
  <si>
    <t>Revenue</t>
  </si>
  <si>
    <t>Operating Expenses</t>
  </si>
  <si>
    <t>Depreciation</t>
  </si>
  <si>
    <t>General and administrative expenses</t>
  </si>
  <si>
    <t>Total operating expenses</t>
  </si>
  <si>
    <t>Loss from operations</t>
  </si>
  <si>
    <t>Other Income (Expenses):</t>
  </si>
  <si>
    <t>Gain (loss) on change in fair value of derivative liabilities</t>
  </si>
  <si>
    <t>Interest expenses</t>
  </si>
  <si>
    <t>Total other income (expenses)</t>
  </si>
  <si>
    <t>Net income (loss)</t>
  </si>
  <si>
    <t>Net income (loss) per share - basic</t>
  </si>
  <si>
    <t>Net income (loss) per share - diluted</t>
  </si>
  <si>
    <t>Weighted average shares outstanding - basic</t>
  </si>
  <si>
    <t>Weighted average shares outstanding - diluted</t>
  </si>
  <si>
    <t>Consolidated Statements of Cash Flows (Unaudited) - USD ($)</t>
  </si>
  <si>
    <t>Cash flows from Operating Activities</t>
  </si>
  <si>
    <t>Net loss</t>
  </si>
  <si>
    <t>Adjustments to reconcile net loss to net cash used in operations:</t>
  </si>
  <si>
    <t>Share issuance for services</t>
  </si>
  <si>
    <t>(Gain) loss on change in fair value of derivative liabilities</t>
  </si>
  <si>
    <t>Amortization of discounts on convertible notes</t>
  </si>
  <si>
    <t>Amortization of deferred financing costs</t>
  </si>
  <si>
    <t>Imputed interest</t>
  </si>
  <si>
    <t>Foreign exchange in loan payable</t>
  </si>
  <si>
    <t>Changes in operating assets and liabilities:</t>
  </si>
  <si>
    <t>Accounts receivables</t>
  </si>
  <si>
    <t>Accrued expenses</t>
  </si>
  <si>
    <t>Accounts payable</t>
  </si>
  <si>
    <t>Net cash used in operating activities</t>
  </si>
  <si>
    <t>Cash flows from Financing Activities</t>
  </si>
  <si>
    <t>Proceeds from sale of common stock</t>
  </si>
  <si>
    <t>Proceeds from convertible notes</t>
  </si>
  <si>
    <t>Net cash provided by financing activities</t>
  </si>
  <si>
    <t>Net decrease in cash during the period</t>
  </si>
  <si>
    <t>Cash, beginning of period</t>
  </si>
  <si>
    <t>Cash, end of period</t>
  </si>
  <si>
    <t>Cash paid for:</t>
  </si>
  <si>
    <t>Interest</t>
  </si>
  <si>
    <t>Income taxes</t>
  </si>
  <si>
    <t>Supplemental non-cash investing activities:</t>
  </si>
  <si>
    <t>Shares and warrants reclassified as derivative liability</t>
  </si>
  <si>
    <t>Debt principal converted to shares</t>
  </si>
  <si>
    <t>Accrued interest converted to shares</t>
  </si>
  <si>
    <t>Derivative liability reclassified as additional paid-in capital</t>
  </si>
  <si>
    <t>Derivative liability - debt discount</t>
  </si>
  <si>
    <t>Description of Business and Basis of Presentation</t>
  </si>
  <si>
    <t>Description of Business and Basis of Presentation [Abstract]</t>
  </si>
  <si>
    <t>Description of business and basis of presentation</t>
  </si>
  <si>
    <t>Note 1 – Description of business and basis of presentation Organization and nature of business Epoxy, Inc. (the “Company”) was incorporated in the State of Nevada on November 13, 2007 as Rioridge Resources Corp. On July 22, 2008, the Company changed its name to Neohydro Technologies Corp. On August 1, 2014, the Company’s name changed from NeoHydro Technologies Corp. to Epoxy, Inc. in furtherance of actions taken on May 23, 2014, when the Board of Directors of the Company (the “ Board The Company, through its wholly owned subsidiary, Couponz, Inc., is the developer of Epoxy app, an application or "app" for iPhone iOS and Android operating systems. Epoxy is an innovative smart phone application designed and created to conveniently connect business owners and consumers in order to ease marketing frustrations. The mobile app gives loyal customers the ease of keeping track of rewards and punch cards all in one place while also giving opportunities to review and share businesses with friends. In turn, Epoxy provides businesses the ability to reward customers, share offers, and deliver information about special events with their customers. Financial Statements Presented The accompanying unaudited financial statements have been prepared in accordance with generally accepted accounting principles for interim financial information and with the instructions for Form 10-Q and Article 210 8-03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six month period ended June 30, 2015, are not necessarily indicative of the results that may be expected for the fiscal year ending December 31, 2015. For further information refer to the financial statements and footnotes thereto included in the Company’s Annual Report on Form 10-K for the fiscal year ended December 31, 2014 as filed
with the Securities and Exchange Commission on April 15, 2015. Certain reclassifications have been made to the prior period’s financial statements to conform to the current period’s presentation.</t>
  </si>
  <si>
    <t>Going Concern</t>
  </si>
  <si>
    <t>Going Concern [Abstract]</t>
  </si>
  <si>
    <t>Note 2 – Going Concern For the six months ended June 30, 2015, the Company reported net losses of $246,040. In addition, the Company had a working capital deficit as of June 30, 2015. The Company believes that its existing capital resources may not be adequate to enable it to execute its business plan. These conditions raise substantial doubt as to the Company’s ability to continue as a going concern. The Company estimates that it will require additional cash resources during 2015 based on its current operating plan and condition. The Company expects cash flows from operating activities to improve, primarily as a result of an increase in revenue and a decrease in certain operating expenses, although there can be no assurance thereof. The accompanying consolidated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si>
  <si>
    <t>Fair Value Measurements</t>
  </si>
  <si>
    <t>Fair Value Measurements [Abstract]</t>
  </si>
  <si>
    <t xml:space="preserve">Note 3- Fair Value Measure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our derivative liabilities as of June 30, 2015 and December 31, 2014:
Fair value measurements on a recurring basis
Level 1
Level 2
Level 3
As of June 30, 2015:
Liabilities
Derivative liabilities
$
-
$
-
$
1,135,218
As of December 31, 2014:
Liabilities
Derivative liabilities
$
-
$
-
$
2,251,429 </t>
  </si>
  <si>
    <t>Loans Payable</t>
  </si>
  <si>
    <t>Loans Payable and Convertible Notes [Abstract]</t>
  </si>
  <si>
    <t>Note 4- Loans Payable During the month of July 2014, the Company entered into two 5% one-year promissory notes for a total of $20,000. At June 30, 2015, the Company is indebted to two unrelated third parties for a total of $12,000 (December 31, 2014 - $12,000). The loans are non-interest bearing and due on demand after maturity. During the six months ended June 30, 2015, the Company recorded imputed interest of $350 in respect of these loans.</t>
  </si>
  <si>
    <t>Convertible Notes</t>
  </si>
  <si>
    <t>Note 5- Convertible Notes
(1)
Convertible notes due on November 27, 2015: On November 27, 2012, the Company entered into certain convertible loan agreements with four (4) investors. The Company received a total of $125,000 which bears interest at 10% per annum and is due on November 27, 2015. Interest shall accrue from the advancement date and shall be payable quarterly. Any portion of the loan and unpaid interest are convertible at any time at the option of the lender into shares of common stock of the Company at a conversion price of $0.0005 per share. The Company recognized the intrinsic value of the embedded beneficial conversion feature of $125,000 as additional paid-in capital and reduced the carrying value of the convertible debenture to $nil. The carrying value will be accreted over the term of the convertible debentures up to its face value of total of $125,000. On August 1, 2014 the Company successfully amended the terms of certain convertible loan agreements with four (4) investors for a total of $125,000 due and payable on November 27, 2015. Under the amended terms, a total of $125,000 originally available for conversion into a total of 250,000,000 shares of common stock at $0.0005 per share has been amended to reflect a price of $0.005 per share for a total of 25,000,000 shares of common stock, if converted. The Company determined that the amended qualified as a substantial modification under ASC 470-60. The Company analyzed the conversion feature of above Convertible Notes for derivative accounting consideration under FASB ASC 470 and determined that the conversion feature did not create embedded derivatives. The Company analyzed the above amendment under ASC 470-60 and concluded that the amendment to the conversion terms qualified as a substantial modification and as such the unamortized discount of $88,184 was recorded as loss on extinguishment of debt. The Company recalculated the intrinsic value of the embedded beneficial conversion feature of $125,000 this has been recorded at the discount on the convertible note. The carrying value will be accreted over the term of the convertible debentures up to its face value of total of $125,000. The carrying value of certain convertible notes is as follows:
August 1, 2014 Recalculation
December 31, 2014
June 30, 2015
Face value of certain convertible notes
$
125,000
$
125,000
$
125,000
Less: unamortized discount
(125,000
)
(116,702
)
(84,322
)
Carrying value
$
-
8,298
$
40,678 As at June 30, 2015, the carrying values of the convertible debenture and accrued convertible interest thereon were $40,678 and $6,198, respectively. Amortization of the discounts associated with these notes was $32,380 during the six months ended June 30, 2015.
(2)
Convertible note due on August 22, 2015 (CN#1) On August 22, 2014, the Company entered into a convertible loan agreements with an investor (the “CN#1”), where under the Company has issued two 8% convertible redeemable notes in the aggregate principal amount of $250,000 with the first note being $125,000 and the second note being $125,000, convertible into shares of the Company’s common stock upon the terms. Any portion of the loan and unpaid interest are convertible at any time at the option of the lender into shares of common stock of the Company at a conversion price equal to 52% of the lowest trading price of the Common Stock as reported on the OTCQB exchange for the twelve (12) prior trading days including the day upon which a Notice of Conversion is received by the Company. On August 22, 2014, the Company received net proceeds totaling $106,250 in respect to the first of the two notes in the totaling gross amount of $125,000. Financing fees of $12,500 and legal fees of $6,250 were paid in respect of the back end note which is due and payable on August 22, 2015. On January 15, 2015 and February 26, 2015 respectively the Company received net proceeds from an investor totaling $63,750 and $42,500 in respect to the second of the two notes in the total gross amount of $125,000. Financing fees of $12,500 and legal fees of $6,250 were paid in respect of the back end note which is due and payable on August 22, 2015. The following table reflects the issuance of 12,121,820 shares in respect of Conversion Notices received for a total of $198,000 in principal and $7,983 in accrued interest from CN#1 during the six month period ended June 30, 2015:
Conversion Date
Original Principal Amount ($)
Accrued interest payable ($)
Conversion Price ($)
Number of shares issued
February 27, 2015 40,000 1,613 0.0364520 1,141,587
April 17, 2015 15,000 766 0.0239200 659,114
April 29, 2015 20,000 1,074 0.0208000 1,013,171
May 7, 2015 25,000 1,386 0.0130000 2,029,715
May 21, 2015 25,000 1,463 0.0130000 2,035,616
June 2, 2015 25,983 547 0.0141445 1,875,620
June 8, 2015 29,017 649 0.0141440 2,097,405
June 29, 2015 18,000 485 0.0145600 1,269,592
Total 198,000 7,983 12 As of June 30, 2015, the balance payable on CN #1 includes $52,000 in
principal from convertible notes and $2,132 in accrued interest payable.
(3)
Convertible note due on April 16, 2015 (CN#2) On September 17, 2014, the Company entered into a convertible loan agreements with an investor (the “CN#2). The Company received net proceeds totaling $88,000 from a note in the gross amount of $100,000 which bears interest at 10% per annum and is due on April 16, 2015. Financing fees of $10,500 and legal fees of $2,000 were paid in respect of the note which is due and payable on April 16, 2015. Interest shall accrue from the advancement date and shall be payable on maturity. Any portion of the loan and unpaid interest are convertible at any time at the option of the lender into shares of common stock of the Company at a conversion price of the lower of (1) a 50% discount to the average of the three lowest daily trading prices for the previous twenty (20) trading days to the date of conversion; or (2) a 50% discount to the average of the three lowest daily trading prices for the previous twenty (20) trading days before the date that this note was executed. The following table reflects the details of the issuance of 9,180,180 shares in respect of Conversion Notices received for a total of $100,000 in principal and $5,582 in accrued interest from CN#2 during the six month period ended June 30, 2015:
Conversion Date
Original Principal Amount ($)
Accrued interest payable ($)
Conversion Price ($)
Number of shares issued
March 26, 2015 6,775 - 0.0115167 588,235
April 1, 2015 50,000 - 0.0115000 4,347,826
April 22, 2015 43,225 5,582 0.0115000 4,244,119
Total 100,000 5,582 9,180,180 As of June 30, 2015, theprincipal amount and all accrued interest payable with respect to CN#2 was paid in full with issuance of common stock.
(4)
Convertible note due on January 13, 2016 (CN#3) On January 13, 2015 the Company entered into a Securities Purchase Agreement (“SPA”) with Adar Bays, LLC (“Adar”) a Florida Limited Liability company where under the Company has issued two 8% convertible redeemable notes in the aggregate principal amount of $150,000 with the first note being $75,000 and the second note being $75,000, convertible into shares of the Company’s common stock with a maturity date one year after issuance or January 13, 2016. The first of the two notes (the “First Note”) shall be paid for by Adar upon execution of the SPA, and the second note (the “Second Note”) shall initially be paid for by the issuance of an offsetting $75,000 secured note issued to the Company by Adar (“Buyer Note”), provided that prior to conversion of the Second Note, Adar must have paid off the Buyer Note in cash. Under the terms of the First Note, at any time after 180 days, the holder may elect to convert all or part of the face value of the note into shares of the Company’s common stock without restrictive legend at a price (“Conversion Price”) for each share of Common Stock equal to 52% of the lowest trading price of the Company’s common stock for the twelve prior trading days including the day upon which a Notice of Conversion is received by the Company. If the shares are not delivered in 3 business days, to the holder, the Notice of Conversion may be rescinded. Under the terms of the Second Note, the holder is entitles at its option, after the expiration of the requisite Rule 144 holding period and after full cash payment for the promissory note issued by the holder to the Company simultaneously with the issuance by the Company of this note (the “Holder Issued Note”) to convert all or part of the Note then outstanding into shares of the Company’s common stock equal to 52% of the lowest trading price of the Company’s common stock for the twelve prior
trading days including the day upon which a Notice of Conversion is received by the Company. If the shares are not delivered in 3 business days, to the holder, the Notice of Conversion may be rescinded. With respect to the First and Second Notes, in the event that the Company experiences a DTC “Chill” on its shares the conversion price shall be decreased to 42% instead of 52% while the “Chill” is in effect, and in no event shall the holder be allowed to effect a conversion, if such conversion, along with other shares of the Company common stock beneficially owned by the holder and its affiliates would exceed 9.9% of the outstanding shares of the common stock of the Company. Further, with respect to the Second note, in the event the Company is not “Current” in its SEC filings at the time the note is cash funded, the discount shall be decreased to 40% instead of 52%. In respect of the First and Second notes interest on any unpaid principal balance of the Notes shall be paid by the Company in common stock (the “Interest Shares”). The Holder may at any time send a Notice of Conversion for Interest Shares based on the aforementioned formula for all or part of interest payable. During the first 180 days the Company may redeem the First Note by paying to the holder an amount as follows: (i) if the redemption is in the first 90 days the note is in effect an amount equal to 125% of the unpaid principal amount of the note along with accrued interest; (ii) if the redemption is after the 91st day the note is in effect then the Company may redeem the note in an amount equal to 135% of unpaid principal and interest. The note is not redeemable after 180 days. The Second Note may not be prepaid, except that if the First Note is redeemed by the Company within 6 months of the issuance date of such note, the obligations of the Company under the Second Note will be automatically deemed satisfied and the Second Note and the Holder Note will be deemed canceled and of no further force or effect. Upon funding of each Note the Company shall pay $3,750 in legal fees and fees to Carter, Terry &amp; Company of $7,500. On January 15, 2015 the Company received net proceeds from Adar totaling $63,750 with respect to the First Note in the total gross amount of $75,000. Financing fees of $7,500 and legal fees of $3,750 were paid. In our evaluation of the financing arrangement, we concluded that the conversion features were not afforded the
exemption as a conventional convertible instrument and it did not otherwise meet the conditions set forth in current accounting standards for equity classification. Accordingly, they do not meet the conditions necessary to obtain equity classification and are required to be carried as derivative liabilities. (See footnote 11 for derivative disclosure) Additionally, the Company evaluated the convertible notes in note 6 (1) above and concluded that these are tainted due to the variable conversion rate of the above the convertible notes and as such they do not meet the conditions necessary to obtain equity classification and are required to be carried as derivative liabilities. (See footnote 9 for derivative disclosure) The carrying value of certain convertible notes (CN#1, CN#2 and CN#3) are as follows
CN#1
CN#2
CN#3
Total
Carrying value, December 31, 2013
$
-
$
-
$
-
$
-
Add: Face value of certain convertible notes
125,000
100,000
-
225,000
Less: unamortized discount
(79,860
)
(48,371
)
(128,231
)
Carrying value, December 31, 2014
45,140
51,629
-
96,769
Add: Face value of certain convertible notes
125,000
-
75,000
200,000
Total Face value of certain convertible notes
250,000
100,000
75,000
425,000
Less: converted face value to shares
(198,000
)
(100,000
)
-
(298,000
)
Less: unamortized discount
(33,744
)
-
(40,209
)
(73,953
)
Carrying value, June 30, 2015
$
18,256
-
$
34,791
53,047 Amortization of the discount over the six months ended June 30, 2015 totaled $254,278, which amount has been recorded as amortization of discounts on convertible notes and is reflected on the Company’s balance sheet as Convertible Note Liabilities, Net. The unamortized discount of $73,953 associated with CN#1, CN#2 and CN#3 will be expensed in future periods.</t>
  </si>
  <si>
    <t>Common Stock and Stock-Based Compensation</t>
  </si>
  <si>
    <t>Common Stock and Stock-Based Compensation [Abstract]</t>
  </si>
  <si>
    <t>Note 6 – Common Stock and Stock-Based Compensation Common stock Shares issued in current period ended June 30, 2015:
Issuances Date
Conversion Price/FMV ($)
Number of shares issued
Amount ($)
February 27, 2015
Conversion of debt 0.0364520 1,141,587 41,613
March 26, 2015
Conversion of debt 0.0115167 588,235 6,775
April 1, 2015
Conversion of debt 0.0115000 4,347,826 50,000
April 17, 2015
Conversion of debt 0.0239200 659,114 15,766
April 22, 2015
Conversion of debt 0.0115000 4,244,119 48,807
April 29, 2015
Conversion of debt 0.0208000 1,013,171 21,074
May 7, 2015
Conversion of debt 0.0130000 2,029,715 26,386
May 21, 2015
Conversion of debt 0.0130000 2,035,616 26,463
June 2, 2015
Conversion of debt 0.0141445 1,875,620 26,530
June 8, 2015
Conversion of debt 0.0141440 2,097,405 29,666
June 18, 2015
Services rendered 0.0330000 1,239,913 40,917
June 29, 2015
Conversion of debt 0.0145600 1,269,592 18,485
Total 22,541,913 352,482 Shares issued in the fiscal year ended December 31, 2014 On April 30, 2014, the Company received the final $28,000 installment in respect of a funding agreement entered into on June 17, 2013 (ref: Note 10) for a total of $100,000. The Company accepted a subscription for 933,333 shares of common stock at $0.03 per share for cash proceeds of $28,000 and the Company also agreed to issue a 2-year warrant entitling the holder to acquire an additional 93,333 and shares of common stock at an exercise price of $0.30 per share. On August 8, 2014 the Company agreed to issue 500,000 fully paid for and earned restricted shares of the Company’s common stock under an agent agreement with Carter, Terry &amp; Company (“C&amp;T”). The Company recorded $15,000 as financing costs, which was the fair market value of the shares on the agreement date. On August 22, 2014, the Company settled certain unrelated third party debt in the amount of $50,572 by way of the issuance of 2,528,600 shares of the Company’s common stock at $0.02 per share with a fair value of $83,192.The Company recognized loss on the debt settlement in the amount of $32,620. During the period ended September 30, 2014 the Company agreed to issue a total of 307,482 restricted shares of the Company’s common stock under an agent agreement with C&amp;T, which equal to the 4% of $225,000 capital raised divided by the closing price of the stock on the date of close. On October 17, 2014, the Company issued 3,500,000 shares of the Company’s common stock at $0.0213 per share with a fair value of $74,550 as stock awards to officers and directors of the Company. As of June 30, 2015 and December 31, 2014, there were a total of 199,136,035 and 176,594,122 shares issued and outstanding, respectively. Stock award and stock option On October 17, 2014 the Company’s Board of Directors approved a 2014 Stock Option and Award Plan. Under the Stock Option and Award Plan, the Company awarded Mr. Woywod, director of the Company, 500,000 common shares and Mr. Harney, director of the Company, 3,000,000 common shares, all of which were fully vested on the date of issue. The Company also granted Mr. Woywod 500,000 incentive stock options at an exercise price of $0.03 per share for a term of 2 years form the date of grant, which options also vested immediately.
Stock Award As a result of the stock awards granted, the Company recorded stock based compensation expenses totaling $74,550 as consulting fees during the year ended December 31, 2014.
Stock Option The following tables summarize the information concerning stock options outstanding as of June 30, 2015 and December 31, 2014:
June 30, 2015
December 31, 2014
Shares
Weighted Average Exercise Price $
Shares
Weighted Average Exercise Price $
Outstanding at beginning of the year
500,000
0.03
-
-
Granted
-
-
500,000
0.03
Exercised
-
-
-
-
Expired or cancelled
-
-
-
-
Outstanding at the period
500,000
0.03
500,000
0.03
Exercise Price
Number Outstanding
Weighted Average Remaining Contractual Life
Number Subject to Exercise
$
0.03
500,000
1.30
500,000 The Company recognized stock-based compensation of $9,832 as consulting fees during the year ended December 31, 2014 in respect of the aforementioned stock option.
Valuation Assumptions The following table presents the range of the weighted average fair value of options granted and the related assumptions used in the Black-Scholes model for stock option grants made during the year ended December 31, 2014:
Options Granted
October 17, 2014
Fair value of options granted
$
0.021
Assumptions used:
Expected life (years) (a)
2
Risk free interest rate (b)
0.39
%
Volatility (c)
261
%
Dividend yield (d)
0.00
%
a)
Expected life
b)
Risk-free interest rate
c)
Volatility:
d)
Dividend yield Share Purchase Warrants During the year ended December 31, 2014 the Company issued a 2-year warrant entitling the holders to acquire an additional 93,333 shares of common stock at an exercise price of $0.30 per share. As June 30, 2015 and December 31, 2014, the following share purchase warrants were outstanding:
Warrants
Weighted Average Exercise Price
Outstanding - December 31, 2013
856,667
0.12
Granted
93,333
0.30
Forfeited/Canceled
-
-
Exercised
-
-
Outstanding – December 31, 2014
950,000
0.14
Outstanding – June 30, 2015
950,000
0.14
Exercisable – June 30, 2015 and December 31, 2014
950,000
0.14 The intrinsic value of these warrants was $5,667 and 19,833 at June 30, 2015 and December 31, 2014. There was no change in the outstanding warrants during the six months ended June 30, 2015.</t>
  </si>
  <si>
    <t>Derivative Liabilities</t>
  </si>
  <si>
    <t>Derivative Liabilities [Abstract]</t>
  </si>
  <si>
    <t>Note 7 - Derivative Liabilities
(1)
Derivative liabilities from convertible notes On August 22, 2014, the Company entered On August 22, 2014, the Company entered into a convertible loan agreements with an investor (the “CN#1”). The Company received a total of $125,000 which bears interest at 8% per annum and is due on August 22, 2015. During the period ended June 30, 2015 the Company further received a total of $125,000 in respect to the backend note from CN#1. Interest shall accrue from the advancement date and shall be payable on August 22, 2015. Any portion of the loan and unpaid interest are convertible at any time at the option of the lender into shares of common stock of the Company at a conversion price equal to 52% of the lowest trading price of the Common Stock as reported on the OTCQB exchange for the twelve (12) prior trading days including the day upon which a Notice of Conversion is received by the Company. On September 17, 2014, the Company entered into a convertible loan agreements with an investor (the “CN#2). The Company received a total of $100,000 which bears interest at 10% per annum and is due on April 16, 2015. Interest shall accrue from the advancement date and shall be payable on April 16, 2015. Any portion of the loan and unpaid interest are convertible at any time at the option of the lender into shares of common stock of the Company at a conversion price of the lower of (1) a 50% discount to the average of the three lowest daily trading prices for the previous twenty (20) trading days to the date of conversion; or (2) a 50% discount to the average of the three lowest daily trading prices for the previous twenty (20) trading days before the date that this note was executed. On January 13, 2015, the Company entered into a convertible loan agreements with an investor (the “CN#3”). The Company received a total of $75,000 which bears interest at 8% per annum and is due on January 13, 2016. Interest shall accrue from the advancement date and shall be payable on August 22, 2015. Any portion of the loan and unpaid interest are convertible at any time at the option of the lender into shares of common stock of the Company at a conversion price equal to 52% of the lowest trading price of the Common Stock as reported on the OTCQB exchange for the twelve (12) prior trading days including the day upon which a Notice of Conversion is received by the Company. Since equity classification is not available for the conversion feature, we were required to bifurcate the embedded conversion feature and carry it as a derivative liability, at fair value. Derivative financial instruments are carried initially and subsequently at their fair values. We estimated the fair value of the derivative on the inception dates, and subsequently, using the Black-Scholes Merton valuation technique, adjusted for the effect of dilution, because that technique embodies all of the assumptions (including, volatility, expected terms, and risk free rates) that are necessary to fair value complex derivate instruments.
(2)
Derivative liabilities from share purchase warrants On August 22, 2014, the Company entered As a result of the application of ASC No. 815 in period ended June 30, 2015 the fair value of the conversion feature is summarized as follows:
Balance at December 31, 2013
$
23,790
Derivative addition associated with convertible notes
225,000
Recognition of derivative associated with tainted instruments
669,741
December 31, 2014 loss on change in fair value
1,332,898
Balance at December 31, 2014
2,251,429
Derivative addition associated with convertible notes
200,000
Derivative liability reclassified as additional paid in capital associated with conversion of shares
(995,240
)
Loss on change in
fair value during the period
(320,971
)
Balance at June 30, 2015
$
1,135,218 The fair value at the commitment and re-measurement dates for the Company’s derivative liabilities were based upon the following management assumptions as of June 30, 2015 and commitment date:
Commitment Date
December 31, 2014
June 30, 2015
Expected dividends
0
0
0
Expected volatility
196.14 ~ 219.26
%
192.59
%
219.13
%
Expect term
0.59 ~ 1 years
0.29~0.64 years
0.55~0.66
Risk free interest rate
0.10~0.19
%
0.12
%
0.11
%</t>
  </si>
  <si>
    <t>Commitments</t>
  </si>
  <si>
    <t>Commitments [Abstract]</t>
  </si>
  <si>
    <t>Note 8 - Commitments
(1)
Agency Agreement with Cater, Terry &amp; Company On August 8, 2014 the Company entered into an Agency Agreement (the “Agreement”) with Carter, Terry &amp; Company (“C&amp;T”) where under C&amp;T will act as the Company’s exclusive Financial Advisor, Investment Bank and Placement Agent, on a "best efforts" basis for an initial period of 30 days, and then reverting to a non-exclusive financial advisor for the next twelve consecutive (12) months. Under the terms of the Agreement, C&amp;T will receive 500,000, fully paid for and earned restricted shares of the Company’s common stock. In addition, in respect of any introductions those results in financing for the Company C&amp;T shall receive fees as follows:
a.
10% of the amount for any equity or hybrid equity capital raised up to $2,000,000
b.
8% of the amount for any equity or hybrid equity capital raised up to $5,000,000
c.
6% of the amount for any equity or hybrid equity capital raised over $5,000,000
And;
an amount of restricted shares equal to 4% of capital raised divided by the closing price of the stock on the date of close. On August 8, 2014, the Company issued 500,000 shares of the Company’s common stock in consideration of $15,000 as financing costs pursuant the Agreement. On August 22, 2014 and September 17, 2014 the Company raised $125,000 and $100,000, respectively, under two convertible notes (CN#1 and CN#2) and paid to C&amp;T cash consideration of $22,500 as financing costs and issued 307,482 shares of the Company’s common stock in consideration of $9,000 as financing costs. During the six month ended June 30, 2015 the Company raised $125,000 and $75,000, respectively, under two convertible notes (CN#1 and CN#3) and paid to C&amp;T cash consideration of $26,250 as deferred financing costs.
(2)
Independent Contractor Agreement with Sherf Corporation On January 15, 2015, the Company entered into an Independent Contractor Agreement (the “Agreement”) with Scherf Corporation (“Scherf”) of Las Vegas, Nevada for the provision of public relations services to the Company for an initial term of one year, expiring on December 31, 2015, with an option to renew for successive one (1) year terms upon mutual agreement of both parties. Under the terms of the Agreement Scherf will provide communications with shareholders, drafting and placing press announcements and articles pertaining to the Company’s business and introduction to venture capital firms, hedge funds and other potential investors. In consideration for services provided, exclusive of venture capital introduction) Scherf shall receive compensation equal to 0.5% of the increase in the market cap of the Company from one fiscal quarter to the next. The compensation shall be paid in the form of common shares of the Company determined by the average closing price of the Company’s common stock over the last ten trading days of the fiscal quarter to be compensated for. Such compensation shall be paid within fifteen (15) days of the close of each fiscal quarter. Further the Company shall compensate Scherf for all venture capital introduction ate a rate of 3% of any and all funds received as investments by any venture capital, hedge fund or other investor introduced by Scherf. The compensation shall be paid in the form of common shares of the Company determined by the average closing price of the Company’s common stock over the last ten trading days of the fiscal quarter to be compensated for. Such compensation shall be paid within fifteen (15) days of the close of each fiscal quarter. Further by resolution of the Board it was determined that Scherf shall receive additional compensation in the form of 1,000,000 restricted shares of the Company’s common stock as consideration for the translation of the Company’s website, and mobile application into German. On June 18, 2015, 1,039,913 restricted shares were issued in respect of the translation services provided and the quarterly compensation for the period ended March 31, 2015 as required under the terms of the agreement. During the period ended June 30, 2015 the contract with Scherf was terminated by mutual agreement of the parties thereto.
(3)
Service Agreement with Wheat Creative LLC On February 1, 2015 the Company entered into a Services Agreement (the “Agreement”) with Wheat Creative LLC (the “Consultant”), a Nevada Limited Liability Company. Under the terms of the Agreement, the Consultant shall be engaged to redesign the Company’s mobile app for both iOS and Android. As consideration for services rendered, the Consultant shall receive a total of 200,000 shares of the Company’s restricted common shares, deliverable upon completion and delivery of the redesign of the Company’s mobile app for both iOS and Android. On June 18, 2015, 200,000 shares were issued upon completion of services rendered as compensation.
(4)
Office Lease On March 16, 2015 the Company entered into a six
month lease commencing April 1, 2015 with certain other third parties in respect of a shared office and residential premises located in San Diego, California. The Company’s obligation under the terms of the lease is a total of $875 per month plus utilities. The Company paid a security deposit of $875 and the first month’s rent totaling $1,750 upon signing of the contract.</t>
  </si>
  <si>
    <t>Related Party Transactions</t>
  </si>
  <si>
    <t>Related Party Transactions [Abstract]</t>
  </si>
  <si>
    <t>Note 9 – Related Party Transactions
On August 28, 2014, the Company entered into an employment agreement with David Gasparine, president of the Company, for management services. The employment agreement became effective as of September 1, 2014. Under the employment agreement, the base salary is of $36,000 per annum, paid monthly. The amount of base salary shall be determined by the Board of Directors and may be increased, but not decreased, from time to time by the Board of Directors of the Company. In addition to the base salary, Mr. Gasparine shall be eligible for periodic bonuses in amounts to be determined by the Board of Directors. In January 2015 the board agreed to increase Mr. Gasparine’s salary to $57,600 per year. During the six month period ended June 30, 2015, the Company paid $28,800 to Mr. Gasparine (June 30, 2014 - $45,378).</t>
  </si>
  <si>
    <t>Subsequent Events</t>
  </si>
  <si>
    <t>Subsequent Events [Abstract]</t>
  </si>
  <si>
    <t>Subsequent events</t>
  </si>
  <si>
    <t>Note 10 – Subsequent events On July 7, 2015 and July 20, 2015 respectively the Company received conversion notices from an investor requesting the conversion of a total of $52,000 in principal and $1,587 in accrued interest by way of issuance of a total of 5,725,112 shares of common stock. On July 14, 2015, the Company entered into a convertible loan agreement with an investor. The Company received net proceeds totaling $90,000 from total loan proceeds of $102,000, which bears interest at 8% per annum and is due on January 6, 2016. Financing fees of $10,000 and legal fees of $2,000 were paid in respect of the note. Interest shall accrue from the advancement date and shall be payable on maturity. Any portion of the loan and unpaid interest are convertible at any time at the option of the lender into shares of common stock of the Company at a conversion price of 45% of the lowest trading prices for the previous twenty (20) trading days to the date of conversion. On July 20, 2015 and July 23, 2015 respectively the Company received conversion notices from an investor requesting the conversion of a total of $20,000 in principal by way of issuance of a total of 2,136,752 shares of common stock. On July 29, 2015 the Company entered into a convertible loan agreement with an investor. The Company received new proceeds totaling $75,000 from total loan proceeds of $84,000 which bears interest at 8% per annum and is due on July 29, 2016. An original issue discount of $6,000 and legal fees of $3,000 were paid in respect of the note. Interest shall accrue from the advancement date and shall be payable on maturity. Any portion of the loan and unpaid interest are convertible at any time at the option of the lender into shares of common stock of the Company at 58% multiplied by the lowest intra-day trade price in the twenty (20) Trading Days immediately preceding the applicable Conversion, provided that if at any time the lowest intra-day trade price in the twenty (20) Trading Days immediately preceding any date of measurement is below $0.01, then in such event the then-current Conversion Factor shall be reduced by 5% for all future Conversions. On August 3, 2015, the Company entered into a convertible loan agreement with an investor. The Company received net proceeds totaling $50,000 from total loan proceeds of $56,000, which bears interest at 8% per annum and is due on August 3, 2016. Financing fees of $3,500 and legal fees of $2,500 were paid in respect of the note. Interest shall accrue from the advancement date and shall be payable on maturity. Any portion of the loan and unpaid interest are convertible at any time at the option of the lender into shares of common stock of the Company at a conversion price of 45% of the lowest trading prices for the previous twenty (20) trading
days to the date of conversion. On August 10, 2015, the Board of Directors approved that Class B Preferred stock shall be designated as 15,000,000 shares with par value of $0.00001 with voting rights of 1,000 to 1 compared to common, but no conversion rights.</t>
  </si>
  <si>
    <t>Fair Value Measurements (Tables)</t>
  </si>
  <si>
    <t>Summary of fair value of derivative liabilities</t>
  </si>
  <si>
    <t xml:space="preserve">Fair value measurements on a recurring basis
Level 1
Level 2
Level 3
As of June 30, 2015:
Liabilities
Derivative liabilities
$
-
$
-
$
1,135,218
As of December 31, 2014:
Liabilities
Derivative liabilities
$
-
$
-
$
2,251,429 </t>
  </si>
  <si>
    <t>Convertible Notes (Tables)</t>
  </si>
  <si>
    <t>Short-term Debt [Line Items]</t>
  </si>
  <si>
    <t>Summary of carrying value of certain convertible notes</t>
  </si>
  <si>
    <t xml:space="preserve">CN#1
CN#2
CN#3
Total
Carrying value, December 31, 2013
$
-
$
-
$
-
$
-
Add: Face value of certain convertible notes
125,000
100,000
-
225,000
Less: unamortized discount
(79,860
)
(48,371
)
(128,231
)
Carrying value, December 31, 2014
45,140
51,629
-
96,769
Add: Face value of certain convertible notes
125,000
-
75,000
200,000
Total Face value of certain convertible notes
250,000
100,000
75,000
425,000
Less: converted face value to shares
(198,000
)
(100,000
)
-
(298,000
)
Less: unamortized discount
(33,744
)
-
(40,209
)
(73,953
)
Carrying value, June 30, 2015
$
18,256
-
$
34,791
53,047 </t>
  </si>
  <si>
    <t>CN#1 [Member]</t>
  </si>
  <si>
    <t xml:space="preserve">Conversion Date
Original Principal Amount ($)
Accrued interest payable ($)
Conversion Price ($)
Number of shares issued
February 27, 2015 40,000 1,613 0.0364520 1,141,587
April 17, 2015 15,000 766 0.0239200 659,114
April 29, 2015 20,000 1,074 0.0208000 1,013,171
May 7, 2015 25,000 1,386 0.0130000 2,029,715
May 21, 2015 25,000 1,463 0.0130000 2,035,616
June 2, 2015 25,983 547 0.0141445 1,875,620
June 8, 2015 29,017 649 0.0141440 2,097,405
June 29, 2015 18,000 485 0.0145600 1,269,592
Total 198,000 7,983 12 </t>
  </si>
  <si>
    <t>CN#2 [Member]</t>
  </si>
  <si>
    <t xml:space="preserve">Conversion Date
Original Principal Amount ($)
Accrued interest payable ($)
Conversion Price ($)
Number of shares issued
March 26, 2015 6,775 - 0.0115167 588,235
April 1, 2015 50,000 - 0.0115000 4,347,826
April 22, 2015 43,225 5,582 0.0115000 4,244,119
Total 100,000 5,582 9,180,180 </t>
  </si>
  <si>
    <t>Convertible Debt [Member]</t>
  </si>
  <si>
    <t xml:space="preserve">August 1, 2014 Recalculation
December 31, 2014
June 30, 2015
Face value of certain convertible notes
$
125,000
$
125,000
$
125,000
Less: unamortized discount
(125,000
)
(116,702
)
(84,322
)
Carrying value
$
-
8,298
$
40,678 </t>
  </si>
  <si>
    <t>Common Stock and Stock-Based Compensation (Tables)</t>
  </si>
  <si>
    <t>Schedule of shares issued conversion price</t>
  </si>
  <si>
    <t xml:space="preserve">Issuances Date
Conversion Price/FMV ($)
Number of shares issued
Amount ($)
February 27, 2015
Conversion of debt 0.0364520 1,141,587 41,613
March 26, 2015
Conversion of debt 0.0115167 588,235 6,775
April 1, 2015
Conversion of debt 0.0115000 4,347,826 50,000
April 17, 2015
Conversion of debt 0.0239200 659,114 15,766
April 22, 2015
Conversion of debt 0.0115000 4,244,119 48,807
April 29, 2015
Conversion of debt 0.0208000 1,013,171 21,074
May 7, 2015
Conversion of debt 0.0130000 2,029,715 26,386
May 21, 2015
Conversion of debt 0.0130000 2,035,616 26,463
June 2, 2015
Conversion of debt 0.0141445 1,875,620 26,530
June 8, 2015
Conversion of debt 0.0141440 2,097,405 29,666
June 18, 2015
Services rendered 0.0330000 1,239,913 40,917
June 29, 2015
Conversion of debt 0.0145600 1,269,592 18,485
Total 22,541,913 352,482 </t>
  </si>
  <si>
    <t>Summary of stock options outstanding</t>
  </si>
  <si>
    <t xml:space="preserve">June 30, 2015
December 31, 2014
Shares
Weighted Average Exercise Price $
Shares
Weighted Average Exercise Price $
Outstanding at beginning of the year
500,000
0.03
-
-
Granted
-
-
500,000
0.03
Exercised
-
-
-
-
Expired or cancelled
-
-
-
-
Outstanding at the period
500,000
0.03
500,000
0.03 </t>
  </si>
  <si>
    <t>Schedule of stock options outstanding and exercisable</t>
  </si>
  <si>
    <t>Exercise Price
Number Outstanding
Weighted Average Remaining Contractual Life
Number Subject to Exercise
$
0.03
500,000
1.30
500,000</t>
  </si>
  <si>
    <t>Schedule of fair value of options granted and assumptions</t>
  </si>
  <si>
    <t>Options Granted
October 17, 2014
Fair value of options granted
$
0.021
Assumptions used:
Expected life (years) (a)
2
Risk free interest rate (b)
0.39
%
Volatility (c)
261
%
Dividend yield (d)
0.00
%
a)
Expected life
b)
Risk-free interest rate
c)
Volatility:
d)
Dividend yield</t>
  </si>
  <si>
    <t>Shedule of purchase warrants outstanding</t>
  </si>
  <si>
    <t xml:space="preserve">Warrants
Weighted Average Exercise Price
Outstanding - December 31, 2013
856,667
0.12
Granted
93,333
0.30
Forfeited/Canceled
-
-
Exercised
-
-
Outstanding – December 31, 2014
950,000
0.14
Outstanding – June 30, 2015
950,000
0.14
Exercisable – June 30, 2015 and December 31, 2014
950,000
0.14 </t>
  </si>
  <si>
    <t>Derivative Liabilities (Tables)</t>
  </si>
  <si>
    <t>Schedule of fair value of the conversion feature</t>
  </si>
  <si>
    <t xml:space="preserve">Balance at December 31, 2013
$
23,790
Derivative addition associated with convertible notes
225,000
Recognition of derivative associated with tainted instruments
669,741
December 31, 2014 loss on change in fair value
1,332,898
Balance at December 31, 2014
2,251,429
Derivative addition associated with convertible notes
200,000
Derivative liability reclassified as additional paid in capital associated with conversion of shares
(995,240
)
Loss on change in fair value during the period
(320,971
)
Balance at June 30, 2015
$
1,135,218 </t>
  </si>
  <si>
    <t>Schedule of fair value at commitment and re-measurement dates</t>
  </si>
  <si>
    <t>Commitment Date
December 31, 2014
June 30, 2015
Expected dividends
0
0
0
Expected volatility
196.14 ~ 219.26
%
192.59
%
219.13
%
Expect term
0.59 ~ 1 years
0.29~0.64 years
0.55~0.66
Risk free interest rate
0.10~0.19
%
0.12
%
0.11
%</t>
  </si>
  <si>
    <t>Going Concern (Details) - USD ($)</t>
  </si>
  <si>
    <t>Fair Value Measurements (Details) - USD ($)</t>
  </si>
  <si>
    <t>Liabilities</t>
  </si>
  <si>
    <t>Embedded derivative</t>
  </si>
  <si>
    <t>Fair value measurements on a recurring basis Level 1 [Member]</t>
  </si>
  <si>
    <t>Fair value measurements on a recurring basis Level 2 [Member]</t>
  </si>
  <si>
    <t>Fair value measurements on a recurring basis Level 3 [Member]</t>
  </si>
  <si>
    <t>Loans Payable (Details) - USD ($)</t>
  </si>
  <si>
    <t>1 Months Ended</t>
  </si>
  <si>
    <t>Jul. 31, 2014</t>
  </si>
  <si>
    <t>Loans Payable [Textual]</t>
  </si>
  <si>
    <t>Interest rate of promissory notes</t>
  </si>
  <si>
    <t>5.00%</t>
  </si>
  <si>
    <t>Duration of promissory notes</t>
  </si>
  <si>
    <t>1 year</t>
  </si>
  <si>
    <t>Promissory notes</t>
  </si>
  <si>
    <t>Loan payable</t>
  </si>
  <si>
    <t>Unrelated Third Parties [Member]</t>
  </si>
  <si>
    <t>Convertible Notes (Details) - Convertible Notes [Member] - USD ($)</t>
  </si>
  <si>
    <t>Aug. 01, 2014</t>
  </si>
  <si>
    <t>Debt Instrument [Line Items]</t>
  </si>
  <si>
    <t>Face value of certain convertible notes</t>
  </si>
  <si>
    <t>Less: unamortized discount</t>
  </si>
  <si>
    <t>Carrying value</t>
  </si>
  <si>
    <t>Recalculation [Member]</t>
  </si>
  <si>
    <t>Convertible Notes (Details 1) - Jun. 30, 2015 - CN#1 [Member] - USD ($)</t>
  </si>
  <si>
    <t>Total</t>
  </si>
  <si>
    <t>Debt Conversion [Line Items]</t>
  </si>
  <si>
    <t>Original Principal Amount</t>
  </si>
  <si>
    <t>Accrued interest payable</t>
  </si>
  <si>
    <t>Number of shares issued</t>
  </si>
  <si>
    <t>February 27, 2015 [Member]</t>
  </si>
  <si>
    <t>Conversion price</t>
  </si>
  <si>
    <t>April 17, 2015 [Member]</t>
  </si>
  <si>
    <t>April 29, 2015 [Member]</t>
  </si>
  <si>
    <t>May 7, 2015 [Member]</t>
  </si>
  <si>
    <t>May 21, 2015 [Member]</t>
  </si>
  <si>
    <t>June 2, 2015 [Member]</t>
  </si>
  <si>
    <t>June 8, 2015 [Member]</t>
  </si>
  <si>
    <t>June 29, 2015 [Member]</t>
  </si>
  <si>
    <t>Convertible Notes (Details 2) - Jun. 30, 2015 - CN#2 [Member] - USD ($)</t>
  </si>
  <si>
    <t>March 26, 2015 [Member]</t>
  </si>
  <si>
    <t>April 1, 2015 [Member]</t>
  </si>
  <si>
    <t>Convertible Notes (Details 3) - USD ($)</t>
  </si>
  <si>
    <t>12 Months Ended</t>
  </si>
  <si>
    <t>Add: Face value of certain convertible notes</t>
  </si>
  <si>
    <t>Total Face value of certain convertible notes</t>
  </si>
  <si>
    <t>Less: converted face value to shares</t>
  </si>
  <si>
    <t>CN#3 [Member]</t>
  </si>
  <si>
    <t>Convertible Notes (Details Textual)</t>
  </si>
  <si>
    <t>Feb. 26, 2015USD ($)</t>
  </si>
  <si>
    <t>Jan. 15, 2015USD ($)</t>
  </si>
  <si>
    <t>Jan. 13, 2015USD ($)</t>
  </si>
  <si>
    <t>Aug. 01, 2014USD ($)Investors$ / sharesshares</t>
  </si>
  <si>
    <t>Nov. 27, 2012USD ($)Investors$ / shares</t>
  </si>
  <si>
    <t>Sep. 17, 2014USD ($)</t>
  </si>
  <si>
    <t>Aug. 22, 2014USD ($)</t>
  </si>
  <si>
    <t>Jun. 30, 2015USD ($)shares</t>
  </si>
  <si>
    <t>Jun. 30, 2014USD ($)</t>
  </si>
  <si>
    <t>Jul. 31, 2014USD ($)</t>
  </si>
  <si>
    <t>Apr. 30, 2014$ / shares</t>
  </si>
  <si>
    <t>Convertible Notes (Textual)</t>
  </si>
  <si>
    <t>Share price | $ / shares</t>
  </si>
  <si>
    <t>Amortization of discount</t>
  </si>
  <si>
    <t>Embedded beneficial conversion feature</t>
  </si>
  <si>
    <t>Face value of convertible debentures</t>
  </si>
  <si>
    <t>Carter Terry Company [Member]</t>
  </si>
  <si>
    <t>Legal fees</t>
  </si>
  <si>
    <t>Financing fees</t>
  </si>
  <si>
    <t>Adar Bays Llc [Member]</t>
  </si>
  <si>
    <t>Convertible debt</t>
  </si>
  <si>
    <t>Proceeds from issuance of debt</t>
  </si>
  <si>
    <t>Maturity date</t>
  </si>
  <si>
    <t>Aug. 22,
		2015</t>
  </si>
  <si>
    <t>Conversion of stock amount converted</t>
  </si>
  <si>
    <t>Debt conversion, accrued Interest</t>
  </si>
  <si>
    <t>Shares issued for debt settlement | shares</t>
  </si>
  <si>
    <t>Unamortized discount</t>
  </si>
  <si>
    <t>Accrued convertible interest</t>
  </si>
  <si>
    <t>Interest rate</t>
  </si>
  <si>
    <t>10.00%</t>
  </si>
  <si>
    <t>Apr. 16,
		2015</t>
  </si>
  <si>
    <t>Debt instrument, Description</t>
  </si>
  <si>
    <t>Any portion of the loan and unpaid interest are convertible at any time at the option of the lender into shares of common stock of the Company at a conversion price of the lower of (1) a 50% discount to the average of the three lowest daily trading prices for the previous twenty (20) trading days to the date of conversion; or (2) a 50% discount to the average of the three lowest daily trading prices for the previous twenty (20) trading days before the date that this note was executed.</t>
  </si>
  <si>
    <t>8.00%</t>
  </si>
  <si>
    <t>Jan. 13,
		2016</t>
  </si>
  <si>
    <t>Under the terms of the First Note, at any time after 180 days, the holder may elect to convert all or part of the face value of the note into shares of the Company’s common stock without restrictive legend at a price (“Conversion Price”) for each share of Common Stock equal to 52% of the lowest trading price of the Company’s common stock for the twelve prior trading days including the day upon which a Notice of Conversion is received by the Company. If the shares are not delivered in 3 business days, to the holder, the Notice of Conversion may be rescinded. Under the terms of the Second Note, the holder is entitles at its option, after the expiration of the requisite Rule 144 holding period and after full cash payment for the promissory note issued by the holder to the Company simultaneously with the issuance by the Company of this note (the “Holder Issued Note”) to convert all or part of the Note then outstanding into shares of the Company’s common stock equal to 52% of the lowest trading price of the Company’s common stock for the twelve prior trading days including the day upon which a Notice of Conversion is received by the Company. If the shares are not delivered in 3 business days, to the holder, the Notice of Conversion may be rescinded. With respect to the First and Second Notes, in the event that the Company experiences a DTC “Chill” on its shares the conversion price shall be decreased to 42% instead of 52% while the “Chill” is in effect, and in no event shall the holder be allowed to effect a conversion, if such conversion, along with other shares of the Company common stock beneficially owned by the holder and its affiliates would exceed 9.9% of the outstanding shares of the common stock of the Company. Further, with respect to the Second note, in the event the Company is not “Current” in its SEC filings at the time the note is cash funded, the discount shall be decreased to 40% instead of 52%.</t>
  </si>
  <si>
    <t>Debt Instrument, Covenant Description</t>
  </si>
  <si>
    <t>During the first 180 days the Company may redeem the First Note by paying to the holder an amount as follows: (i) if the redemption is in the first 90 days the note is in effect an amount equal to 125% of the unpaid principal amount of the note along with accrued interest; (ii) if the redemption is after the 91st day the note is in effect then the Company may redeem the note in an amount equal to 135% of unpaid principal and interest. The note is not redeemable after 180 days.</t>
  </si>
  <si>
    <t>Convertible Redeemable Note One [Member]</t>
  </si>
  <si>
    <t>Convertible Redeemable Note Two [Member]</t>
  </si>
  <si>
    <t>Convertible Loan Agreements I [Member]</t>
  </si>
  <si>
    <t>Conversion price | $ / shares</t>
  </si>
  <si>
    <t>Nov. 27,
		2015</t>
  </si>
  <si>
    <t>Number of investors | Investors</t>
  </si>
  <si>
    <t>Conversion of stock, shares | shares</t>
  </si>
  <si>
    <t>Any portion of the loan and unpaid interest are convertible at any time at the option of the lender into shares of common stock of the Company at a conversion price equal to 52% of the lowest trading price of the Common Stock as reported on the OTCQB exchange for the twelve (12) prior trading days including the day upon which a Notice of Conversion is received by the Company.</t>
  </si>
  <si>
    <t>Carrying values of convertible debenture</t>
  </si>
  <si>
    <t>Common Stock and Stock-Based Compensation (Details) - Jun. 30, 2015 - Common Stock [Member] - USD ($)</t>
  </si>
  <si>
    <t>Conversion amount</t>
  </si>
  <si>
    <t>Common Stock, Conversion</t>
  </si>
  <si>
    <t>Conversion of debt</t>
  </si>
  <si>
    <t>Conversion Price</t>
  </si>
  <si>
    <t>April 22, 2015 [Member]</t>
  </si>
  <si>
    <t>June 18, 2015 [Member]</t>
  </si>
  <si>
    <t>Services rendered</t>
  </si>
  <si>
    <t>Common Stock and Stock-Based Compensation (Details 1) - Stock Option [Member] - $ / shares</t>
  </si>
  <si>
    <t>Shares</t>
  </si>
  <si>
    <t>Outstanding at beginning of the year</t>
  </si>
  <si>
    <t>Granted</t>
  </si>
  <si>
    <t>Exercised</t>
  </si>
  <si>
    <t>Expired or cancelled</t>
  </si>
  <si>
    <t>Outstanding at the period</t>
  </si>
  <si>
    <t>Weighted Average Exercise Price</t>
  </si>
  <si>
    <t>Common Stock and Stock-Based Compensation (Details 2) - Stock Option [Member] - $ / shares</t>
  </si>
  <si>
    <t>Share-based Compensation Arrangement by Share-based Payment Award [Line Items]</t>
  </si>
  <si>
    <t>Exercise Price</t>
  </si>
  <si>
    <t>Number Outstanding</t>
  </si>
  <si>
    <t>Weighted average remaining contractual life</t>
  </si>
  <si>
    <t>1 year 3 months 18 days</t>
  </si>
  <si>
    <t>Number Subject to Exercise</t>
  </si>
  <si>
    <t>Common Stock and Stock-Based Compensation (Details 3) - 1 months ended Oct. 17, 2014 - $ / shares</t>
  </si>
  <si>
    <t>Fair value of options granted</t>
  </si>
  <si>
    <t>Assumptions used:</t>
  </si>
  <si>
    <t>Expected life (years) (a)</t>
  </si>
  <si>
    <t>[1]</t>
  </si>
  <si>
    <t>2 years</t>
  </si>
  <si>
    <t>Risk free interest rate (b)</t>
  </si>
  <si>
    <t>[2]</t>
  </si>
  <si>
    <t>0.39%</t>
  </si>
  <si>
    <t>Volatility (c)</t>
  </si>
  <si>
    <t>[3]</t>
  </si>
  <si>
    <t>261.00%</t>
  </si>
  <si>
    <t>Dividend yield (d)</t>
  </si>
  <si>
    <t>[4]</t>
  </si>
  <si>
    <t>0.00%</t>
  </si>
  <si>
    <t>Expected life: The expected term of options granted is determined using the "shortcut" method allowed by SAB No.107. Under this approach, the expected term is presumed to be the mid-point between the vesting date and the end of the contractual term.</t>
  </si>
  <si>
    <t>Risk-free interest rate: The rate is based on the U.S. Treasury zero-coupon yield curve on the grant date for a maturity similar to the expected life of the options.</t>
  </si>
  <si>
    <t>Volatility: The expected volatility of the Company's common stock is calculated by using the historical daily volatility of the Company's stock price calculated over a period of time representative of the expected life of the options.</t>
  </si>
  <si>
    <t>Dividend yield: The dividend yield rate is not considered in the model, as the Company has not established a dividend policy for the stock.</t>
  </si>
  <si>
    <t>Common Stock and Stock-Based Compensation (Details 4) - Warrant [Member] - $ / shares</t>
  </si>
  <si>
    <t>Forfeited/Canceled</t>
  </si>
  <si>
    <t>Exercisable</t>
  </si>
  <si>
    <t>Weighted average exercise price, Forfeited/Canceled</t>
  </si>
  <si>
    <t>Common Stock and Stock-Based Compensation (Details Textual) - Related Party [Domain] - USD ($)</t>
  </si>
  <si>
    <t>Aug. 08, 2014</t>
  </si>
  <si>
    <t>Apr. 30, 2014</t>
  </si>
  <si>
    <t>Oct. 17, 2014</t>
  </si>
  <si>
    <t>Sep. 30, 2014</t>
  </si>
  <si>
    <t>Aug. 22, 2014</t>
  </si>
  <si>
    <t>Common Stock And Stock Based Compensation (Textual)</t>
  </si>
  <si>
    <t>Installment received from funding agreement</t>
  </si>
  <si>
    <t>Common stock, value, subscriptions</t>
  </si>
  <si>
    <t>Common stock, shares subscribed</t>
  </si>
  <si>
    <t>Shares issued, price per share</t>
  </si>
  <si>
    <t>Term of warrant</t>
  </si>
  <si>
    <t>Additional common stock shares issued</t>
  </si>
  <si>
    <t>Additional share price</t>
  </si>
  <si>
    <t>Settlement of third party debt</t>
  </si>
  <si>
    <t>Stock issued during period, Shares</t>
  </si>
  <si>
    <t>Stock issued during period, Value</t>
  </si>
  <si>
    <t>Loss on debt settlement</t>
  </si>
  <si>
    <t>Percentage of capital</t>
  </si>
  <si>
    <t>4.00%</t>
  </si>
  <si>
    <t>Stock based compensation expenses</t>
  </si>
  <si>
    <t>Funding Agreement [Member]</t>
  </si>
  <si>
    <t>Purchase Warrants Agreement [Member]</t>
  </si>
  <si>
    <t>Intrinsic value of warrant</t>
  </si>
  <si>
    <t>Officer And Directors [Member]</t>
  </si>
  <si>
    <t>Mr. Woywod [Member]</t>
  </si>
  <si>
    <t>Stock option granted, Shares</t>
  </si>
  <si>
    <t>Exercise price of option granted</t>
  </si>
  <si>
    <t>Stock options granted, Term</t>
  </si>
  <si>
    <t>Mr. Harney [Member]</t>
  </si>
  <si>
    <t>Carter,Terry &amp; Company [Member]</t>
  </si>
  <si>
    <t>Stock issued during period, Restricted stock</t>
  </si>
  <si>
    <t>Financing costs</t>
  </si>
  <si>
    <t>2014 Stock Option and Award Plan [Member]</t>
  </si>
  <si>
    <t>Derivative Liabilities (Details) - USD ($)</t>
  </si>
  <si>
    <t>Begining balance</t>
  </si>
  <si>
    <t>Derivative addition associated with convertible notes</t>
  </si>
  <si>
    <t>Derivative liability reclassified as additional paid in capital associated with conversion of shares</t>
  </si>
  <si>
    <t>Recognition of derivative associated with tainted instruments</t>
  </si>
  <si>
    <t>Loss on change in fair value during the period</t>
  </si>
  <si>
    <t>Ending balance</t>
  </si>
  <si>
    <t>Derivative Liabilities (Details 1) - Derivative [Member]</t>
  </si>
  <si>
    <t>Defined Benefit Plan Disclosure [Line Items]</t>
  </si>
  <si>
    <t>Expected dividends</t>
  </si>
  <si>
    <t>Expected volatility</t>
  </si>
  <si>
    <t>219.13%</t>
  </si>
  <si>
    <t>192.59%</t>
  </si>
  <si>
    <t>Risk free interest rate</t>
  </si>
  <si>
    <t>0.11%</t>
  </si>
  <si>
    <t>0.12%</t>
  </si>
  <si>
    <t>Maximum [Member]</t>
  </si>
  <si>
    <t>219.26%</t>
  </si>
  <si>
    <t>Expect term</t>
  </si>
  <si>
    <t>7 months 28 days</t>
  </si>
  <si>
    <t>7 months 21 days</t>
  </si>
  <si>
    <t>0.19%</t>
  </si>
  <si>
    <t>Minimum [Member]</t>
  </si>
  <si>
    <t>196.14%</t>
  </si>
  <si>
    <t>7 months 2 days</t>
  </si>
  <si>
    <t>6 months 18 days</t>
  </si>
  <si>
    <t>3 months 15 days</t>
  </si>
  <si>
    <t>0.10%</t>
  </si>
  <si>
    <t>Derivative Liabilities (Details Textual) - Scenario, Unspecified [Domain] - USD ($)</t>
  </si>
  <si>
    <t>Jan. 13, 2015</t>
  </si>
  <si>
    <t>Sep. 17, 2014</t>
  </si>
  <si>
    <t>Derivative Instruments (Textual)</t>
  </si>
  <si>
    <t>Debt instrument, interest rate</t>
  </si>
  <si>
    <t>Face value of convertible notes</t>
  </si>
  <si>
    <t>Note conversion, description</t>
  </si>
  <si>
    <t>Commitments (Details) - USD ($)</t>
  </si>
  <si>
    <t>Mar. 16, 2015</t>
  </si>
  <si>
    <t>Jun. 18, 2015</t>
  </si>
  <si>
    <t>Feb. 01, 2015</t>
  </si>
  <si>
    <t>Commitment (Textual)</t>
  </si>
  <si>
    <t>Security deposit</t>
  </si>
  <si>
    <t>Operating leases, rent expense</t>
  </si>
  <si>
    <t>Monthly lease rent</t>
  </si>
  <si>
    <t>Convertible notes</t>
  </si>
  <si>
    <t>Hybrid Instrument [Member] | 10% Debt [Member]</t>
  </si>
  <si>
    <t>Credit Risk Derivative Assets, at Fair Value</t>
  </si>
  <si>
    <t>Hybrid Instrument [Member] | 8% Debt [Member]</t>
  </si>
  <si>
    <t>Hybrid Instrument [Member] | 6% Debt [Member]</t>
  </si>
  <si>
    <t>Agency Agreement [Member]</t>
  </si>
  <si>
    <t>Description of equity or hybrid capital</t>
  </si>
  <si>
    <t>An amount of restricted shares equal to 4% of capital raised divided by the closing price of the stock on the date of close.</t>
  </si>
  <si>
    <t>Terms of commitment</t>
  </si>
  <si>
    <t>An initial period of 30 days, and then reverting to a non-exclusive financial advisor for the next twelve consecutive (12) months.</t>
  </si>
  <si>
    <t>Agency Agreement [Member] | CN#1 [Member]</t>
  </si>
  <si>
    <t>Agency Agreement [Member] | CN#3 [Member]</t>
  </si>
  <si>
    <t>Independent Contractor Agreement [Member]</t>
  </si>
  <si>
    <t>Further the Company shall compensate Scherf for all venture capital introduction ate a rate of 3% of any and all funds received as investments by any venture capital, hedge fund or other investor introduced by Scherf. The compensation shall be paid in the form of common shares of the Company determined by the average closing price of the Company's common stock over the last ten trading days of the fiscal quarter to be compensated for. Such compensation shall be paid within fifteen (15) days of the close of each fiscal quarter.</t>
  </si>
  <si>
    <t>Number of restricted shares to be issued for services</t>
  </si>
  <si>
    <t>Compensation percentage description</t>
  </si>
  <si>
    <t>In consideration for services provided, exclusive of venture capital introduction) Scherf shall receive compensation equal to 0.5% of the increase in the market cap of the Company from one fiscal quarter to the next.</t>
  </si>
  <si>
    <t>Service Agreement [Member]</t>
  </si>
  <si>
    <t>Related Party Transactions (Details) - David Gasparine [Member] - USD ($)</t>
  </si>
  <si>
    <t>Jan. 31, 2015</t>
  </si>
  <si>
    <t>Related Party Transaction (Textual)</t>
  </si>
  <si>
    <t>Base salary</t>
  </si>
  <si>
    <t>Increase in salary</t>
  </si>
  <si>
    <t>Payments made to related party</t>
  </si>
  <si>
    <t>Subsequent Events (Details) - USD ($)</t>
  </si>
  <si>
    <t>Aug. 10, 2015</t>
  </si>
  <si>
    <t>Aug. 03, 2015</t>
  </si>
  <si>
    <t>Jul. 14, 2015</t>
  </si>
  <si>
    <t>Jul. 07, 2015</t>
  </si>
  <si>
    <t>Jul. 29, 2015</t>
  </si>
  <si>
    <t>Jul. 23, 2015</t>
  </si>
  <si>
    <t>Jul. 20, 2015</t>
  </si>
  <si>
    <t>Subsequent Event (Textual)</t>
  </si>
  <si>
    <t>Net proceeds</t>
  </si>
  <si>
    <t>Total proceeds</t>
  </si>
  <si>
    <t>Class B Preferred Stock [Member]</t>
  </si>
  <si>
    <t>Subsequent Event [Member] | Class B Preferred Stock [Member]</t>
  </si>
  <si>
    <t>Preferred stock, voting rights</t>
  </si>
  <si>
    <t>Voting rights of 1,000 to 1 compared to common.</t>
  </si>
  <si>
    <t>Subsequent Event [Member] | Convertible Debt [Member]</t>
  </si>
  <si>
    <t>Jan. 6,
		2016</t>
  </si>
  <si>
    <t>Debt instrument, description</t>
  </si>
  <si>
    <t>Any portion of the loan and unpaid interest are convertible at any time at the option of the lender into shares of common stock of the Company at a conversion price of 45% of the lowest trading prices for the previous twenty (20) trading days to the date of conversion.</t>
  </si>
  <si>
    <t>Subsequent Event [Member] | Convertible Debt One [Member]</t>
  </si>
  <si>
    <t>Jun. 29,
		2016</t>
  </si>
  <si>
    <t>Original issue discount</t>
  </si>
  <si>
    <t>Any portion of the loan and unpaid interest are convertible at any time at the option of the lender into shares of common stock of the Company at 58% multiplied by the lowest intra-day trade price in the twenty (20) Trading Days immediately preceding the applicable Conversion, provided that if at any time the lowest intra-day trade price in the twenty (20) Trading Days immediately preceding any date of measurement is below $0.01, then in such event the then-current Conversion Factor shall be reduced by 5% for all future Conversions.</t>
  </si>
  <si>
    <t>Subsequent Event [Member] | Convertible Debt Two [Member]</t>
  </si>
  <si>
    <t>Aug. 3,
		2016</t>
  </si>
  <si>
    <t>Subsequent Event [Member] | Conversion Notice One [Member]</t>
  </si>
  <si>
    <t>Debt conversion, principal amount of debt</t>
  </si>
  <si>
    <t>Subsequent Event [Member] | Conversion Notice Two [Member]</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00000_);_(&quot;$ &quot;(#,##0.0000000)" numFmtId="167"/>
    <numFmt formatCode="_(&quot;$ &quot;#,##0.00_);_(&quot;$ &quot;(#,##0.00)" numFmtId="168"/>
    <numFmt formatCode="_(&quot;$ &quot;#,##0.000_);_(&quot;$ &quot;(#,##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28816</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2069978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20</v>
      </c>
      <c s="2" t="s" r="B1">
        <v>1</v>
      </c>
    </row>
    <row spans="1:2" r="2">
      <c s="2" t="s" r="B2">
        <v>2</v>
      </c>
    </row>
    <row spans="1:2" r="3">
      <c s="3" t="s" r="A3">
        <v>118</v>
      </c>
    </row>
    <row spans="1:2" r="4">
      <c s="4" t="s" r="A4">
        <v>120</v>
      </c>
      <c s="4" t="s" r="B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22</v>
      </c>
      <c s="2" t="s" r="B1">
        <v>1</v>
      </c>
    </row>
    <row spans="1:2" r="2">
      <c s="2" t="s" r="B2">
        <v>2</v>
      </c>
    </row>
    <row spans="1:2" r="3">
      <c s="3" t="s" r="A3">
        <v>123</v>
      </c>
    </row>
    <row spans="1:2" r="4">
      <c s="4" t="s" r="A4">
        <v>122</v>
      </c>
      <c s="4" t="s" r="B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25</v>
      </c>
      <c s="2" t="s" r="B1">
        <v>1</v>
      </c>
    </row>
    <row spans="1:2" r="2">
      <c s="2" t="s" r="B2">
        <v>2</v>
      </c>
    </row>
    <row spans="1:2" r="3">
      <c s="3" t="s" r="A3">
        <v>126</v>
      </c>
    </row>
    <row spans="1:2" r="4">
      <c s="4" t="s" r="A4">
        <v>125</v>
      </c>
      <c s="4" t="s" r="B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28</v>
      </c>
      <c s="2" t="s" r="B1">
        <v>1</v>
      </c>
    </row>
    <row spans="1:2" r="2">
      <c s="2" t="s" r="B2">
        <v>2</v>
      </c>
    </row>
    <row spans="1:2" r="3">
      <c s="3" t="s" r="A3">
        <v>129</v>
      </c>
    </row>
    <row spans="1:2" r="4">
      <c s="4" t="s" r="A4">
        <v>128</v>
      </c>
      <c s="4" t="s" r="B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31</v>
      </c>
      <c s="2" t="s" r="B1">
        <v>1</v>
      </c>
    </row>
    <row spans="1:2" r="2">
      <c s="2" t="s" r="B2">
        <v>2</v>
      </c>
    </row>
    <row spans="1:2" r="3">
      <c s="3" t="s" r="A3">
        <v>132</v>
      </c>
    </row>
    <row spans="1:2" r="4">
      <c s="4" t="s" r="A4">
        <v>131</v>
      </c>
      <c s="4" t="s" r="B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34</v>
      </c>
      <c s="2" t="s" r="B1">
        <v>1</v>
      </c>
    </row>
    <row spans="1:2" r="2">
      <c s="2" t="s" r="B2">
        <v>2</v>
      </c>
    </row>
    <row spans="1:2" r="3">
      <c s="3" t="s" r="A3">
        <v>135</v>
      </c>
    </row>
    <row spans="1:2" r="4">
      <c s="4" t="s" r="A4">
        <v>136</v>
      </c>
      <c s="4" t="s" r="B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38</v>
      </c>
      <c s="2" t="s" r="B1">
        <v>1</v>
      </c>
    </row>
    <row spans="1:2" r="2">
      <c s="2" t="s" r="B2">
        <v>2</v>
      </c>
    </row>
    <row spans="1:2" r="3">
      <c s="3" t="s" r="A3">
        <v>115</v>
      </c>
    </row>
    <row spans="1:2" r="4">
      <c s="4" t="s" r="A4">
        <v>139</v>
      </c>
      <c s="4" t="s" r="B4">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5"/>
    <col customWidth="1" max="2" min="2" width="80"/>
  </cols>
  <sheetData>
    <row spans="1:2" r="1">
      <c s="1" t="s" r="A1">
        <v>141</v>
      </c>
      <c s="2" t="s" r="B1">
        <v>1</v>
      </c>
    </row>
    <row spans="1:2" r="2">
      <c s="2" t="s" r="B2">
        <v>2</v>
      </c>
    </row>
    <row spans="1:2" r="3">
      <c s="3" t="s" r="A3">
        <v>142</v>
      </c>
    </row>
    <row spans="1:2" r="4">
      <c s="4" t="s" r="A4">
        <v>143</v>
      </c>
      <c s="4" t="s" r="B4">
        <v>144</v>
      </c>
    </row>
    <row spans="1:2" r="5">
      <c s="4" t="s" r="A5">
        <v>145</v>
      </c>
    </row>
    <row spans="1:2" r="6">
      <c s="3" t="s" r="A6">
        <v>142</v>
      </c>
    </row>
    <row spans="1:2" r="7">
      <c s="4" t="s" r="A7">
        <v>143</v>
      </c>
      <c s="4" t="s" r="B7">
        <v>146</v>
      </c>
    </row>
    <row spans="1:2" r="8">
      <c s="4" t="s" r="A8">
        <v>147</v>
      </c>
    </row>
    <row spans="1:2" r="9">
      <c s="3" t="s" r="A9">
        <v>142</v>
      </c>
    </row>
    <row spans="1:2" r="10">
      <c s="4" t="s" r="A10">
        <v>143</v>
      </c>
      <c s="4" t="s" r="B10">
        <v>148</v>
      </c>
    </row>
    <row spans="1:2" r="11">
      <c s="4" t="s" r="A11">
        <v>149</v>
      </c>
    </row>
    <row spans="1:2" r="12">
      <c s="3" t="s" r="A12">
        <v>142</v>
      </c>
    </row>
    <row spans="1:2" r="13">
      <c s="4" t="s" r="A13">
        <v>143</v>
      </c>
      <c s="4" t="s" r="B13">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s="1" t="s" r="A1">
        <v>151</v>
      </c>
      <c s="2" t="s" r="B1">
        <v>1</v>
      </c>
    </row>
    <row spans="1:2" r="2">
      <c s="2" t="s" r="B2">
        <v>2</v>
      </c>
    </row>
    <row spans="1:2" r="3">
      <c s="3" t="s" r="A3">
        <v>123</v>
      </c>
    </row>
    <row spans="1:2" r="4">
      <c s="4" t="s" r="A4">
        <v>152</v>
      </c>
      <c s="4" t="s" r="B4">
        <v>153</v>
      </c>
    </row>
    <row spans="1:2" r="5">
      <c s="4" t="s" r="A5">
        <v>154</v>
      </c>
      <c s="4" t="s" r="B5">
        <v>155</v>
      </c>
    </row>
    <row spans="1:2" r="6">
      <c s="4" t="s" r="A6">
        <v>156</v>
      </c>
      <c s="4" t="s" r="B6">
        <v>157</v>
      </c>
    </row>
    <row spans="1:2" r="7">
      <c s="4" t="s" r="A7">
        <v>158</v>
      </c>
      <c s="4" t="s" r="B7">
        <v>159</v>
      </c>
    </row>
    <row spans="1:2" r="8">
      <c s="4" t="s" r="A8">
        <v>160</v>
      </c>
      <c s="4" t="s" r="B8">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t="s" r="A1">
        <v>162</v>
      </c>
      <c s="2" t="s" r="B1">
        <v>1</v>
      </c>
    </row>
    <row spans="1:2" r="2">
      <c s="2" t="s" r="B2">
        <v>2</v>
      </c>
    </row>
    <row spans="1:2" r="3">
      <c s="3" t="s" r="A3">
        <v>126</v>
      </c>
    </row>
    <row spans="1:2" r="4">
      <c s="4" t="s" r="A4">
        <v>163</v>
      </c>
      <c s="4" t="s" r="B4">
        <v>164</v>
      </c>
    </row>
    <row spans="1:2" r="5">
      <c s="4" t="s" r="A5">
        <v>165</v>
      </c>
      <c s="4" t="s" r="B5">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43532</v>
      </c>
      <c s="7" t="n" r="C3">
        <v>63953</v>
      </c>
    </row>
    <row spans="1:3" r="4">
      <c s="4" t="s" r="A4">
        <v>26</v>
      </c>
      <c s="5" t="n" r="B4">
        <v>880</v>
      </c>
      <c s="7" t="n" r="C4">
        <v>880</v>
      </c>
    </row>
    <row spans="1:3" r="5">
      <c s="4" t="s" r="A5">
        <v>27</v>
      </c>
      <c s="5" t="n" r="B5">
        <v>8000</v>
      </c>
    </row>
    <row spans="1:3" r="6">
      <c s="4" t="s" r="A6">
        <v>28</v>
      </c>
      <c s="5" t="n" r="B6">
        <v>16357</v>
      </c>
    </row>
    <row spans="1:3" r="7">
      <c s="4" t="s" r="A7">
        <v>29</v>
      </c>
      <c s="5" t="n" r="B7">
        <v>68769</v>
      </c>
      <c s="7" t="n" r="C7">
        <v>64833</v>
      </c>
    </row>
    <row spans="1:3" r="8">
      <c s="4" t="s" r="A8">
        <v>30</v>
      </c>
      <c s="5" t="n" r="B8">
        <v>15097</v>
      </c>
      <c s="5" t="n" r="C8">
        <v>20758</v>
      </c>
    </row>
    <row spans="1:3" r="9">
      <c s="4" t="s" r="A9">
        <v>31</v>
      </c>
      <c s="5" t="n" r="B9">
        <v>7695</v>
      </c>
      <c s="5" t="n" r="C9">
        <v>7695</v>
      </c>
    </row>
    <row spans="1:3" r="10">
      <c s="4" t="s" r="A10">
        <v>32</v>
      </c>
      <c s="5" t="n" r="B10">
        <v>91561</v>
      </c>
      <c s="5" t="n" r="C10">
        <v>93286</v>
      </c>
    </row>
    <row spans="1:3" r="11">
      <c s="3" t="s" r="A11">
        <v>24</v>
      </c>
    </row>
    <row spans="1:3" r="12">
      <c s="4" t="s" r="A12">
        <v>33</v>
      </c>
      <c s="5" t="n" r="B12">
        <v>128008</v>
      </c>
      <c s="5" t="n" r="C12">
        <v>104213</v>
      </c>
    </row>
    <row spans="1:3" r="13">
      <c s="4" t="s" r="A13">
        <v>34</v>
      </c>
      <c s="5" t="n" r="B13">
        <v>32000</v>
      </c>
      <c s="5" t="n" r="C13">
        <v>32000</v>
      </c>
    </row>
    <row spans="1:3" r="14">
      <c s="4" t="s" r="A14">
        <v>35</v>
      </c>
      <c s="5" t="n" r="B14">
        <v>1135218</v>
      </c>
      <c s="5" t="n" r="C14">
        <v>2251429</v>
      </c>
    </row>
    <row spans="1:3" r="15">
      <c s="4" t="s" r="A15">
        <v>36</v>
      </c>
      <c s="5" t="n" r="B15">
        <v>93725</v>
      </c>
      <c s="5" t="n" r="C15">
        <v>105067</v>
      </c>
    </row>
    <row spans="1:3" r="16">
      <c s="4" t="s" r="A16">
        <v>37</v>
      </c>
      <c s="5" t="n" r="B16">
        <v>1388951</v>
      </c>
      <c s="5" t="n" r="C16">
        <v>2492709</v>
      </c>
    </row>
    <row spans="1:3" r="17">
      <c s="4" t="s" r="A17">
        <v>38</v>
      </c>
      <c s="5" t="n" r="B17">
        <v>1388951</v>
      </c>
      <c s="5" t="n" r="C17">
        <v>2492709</v>
      </c>
    </row>
    <row spans="1:3" r="18">
      <c s="3" t="s" r="A18">
        <v>39</v>
      </c>
    </row>
    <row spans="1:3" r="19">
      <c s="4" t="s" r="A19">
        <v>40</v>
      </c>
      <c s="5" t="n" r="B19">
        <v>1992</v>
      </c>
      <c s="5" t="n" r="C19">
        <v>1766</v>
      </c>
    </row>
    <row spans="1:3" r="20">
      <c s="4" t="s" r="A20">
        <v>41</v>
      </c>
      <c s="5" t="n" r="B20">
        <v>1179370</v>
      </c>
      <c s="5" t="n" r="C20">
        <v>-168477</v>
      </c>
    </row>
    <row spans="1:3" r="21">
      <c s="4" t="s" r="A21">
        <v>42</v>
      </c>
      <c s="5" t="n" r="B21">
        <v>2479003</v>
      </c>
      <c s="5" t="n" r="C21">
        <v>-2232963</v>
      </c>
    </row>
    <row spans="1:3" r="22">
      <c s="4" t="s" r="A22">
        <v>43</v>
      </c>
      <c s="5" t="n" r="B22">
        <v>-1297390</v>
      </c>
      <c s="5" t="n" r="C22">
        <v>-2399423</v>
      </c>
    </row>
    <row spans="1:3" r="23">
      <c s="4" t="s" r="A23">
        <v>44</v>
      </c>
      <c s="5" t="n" r="B23">
        <v>91561</v>
      </c>
      <c s="5" t="n" r="C23">
        <v>93286</v>
      </c>
    </row>
    <row spans="1:3" r="24">
      <c s="4" t="s" r="A24">
        <v>45</v>
      </c>
    </row>
    <row spans="1:3" r="25">
      <c s="3" t="s" r="A25">
        <v>39</v>
      </c>
    </row>
    <row spans="1:3" r="26">
      <c s="4" t="s" r="A26">
        <v>46</v>
      </c>
      <c s="7" t="n" r="B26">
        <v>251</v>
      </c>
      <c s="7" t="n" r="C26">
        <v>251</v>
      </c>
    </row>
    <row spans="1:3" r="27">
      <c s="4" t="s" r="A27">
        <v>47</v>
      </c>
    </row>
    <row spans="1:3" r="28">
      <c s="3" t="s" r="A28">
        <v>39</v>
      </c>
    </row>
    <row spans="1:3" r="29">
      <c s="4" t="s" r="A29">
        <v>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s>
  <sheetData>
    <row spans="1:5" r="1">
      <c s="1" t="s" r="A1">
        <v>167</v>
      </c>
      <c s="2" t="s" r="B1">
        <v>58</v>
      </c>
      <c s="2" t="s" r="D1">
        <v>1</v>
      </c>
    </row>
    <row spans="1:5" r="2">
      <c s="2" t="s" r="B2">
        <v>2</v>
      </c>
      <c s="2" t="s" r="C2">
        <v>59</v>
      </c>
      <c s="2" t="s" r="D2">
        <v>2</v>
      </c>
      <c s="2" t="s" r="E2">
        <v>59</v>
      </c>
    </row>
    <row spans="1:5" r="3">
      <c s="3" t="s" r="A3">
        <v>112</v>
      </c>
    </row>
    <row spans="1:5" r="4">
      <c s="4" t="s" r="A4">
        <v>78</v>
      </c>
      <c s="7" t="n" r="B4">
        <v>560056</v>
      </c>
      <c s="7" t="n" r="C4">
        <v>-80720</v>
      </c>
      <c s="7" t="n" r="D4">
        <v>-246040</v>
      </c>
      <c s="7" t="n" r="E4">
        <v>-11678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t="s" r="A1">
        <v>168</v>
      </c>
      <c s="2" t="s" r="B1">
        <v>2</v>
      </c>
      <c s="2" t="s" r="C1">
        <v>23</v>
      </c>
    </row>
    <row spans="1:3" r="2">
      <c s="3" t="s" r="A2">
        <v>169</v>
      </c>
    </row>
    <row spans="1:3" r="3">
      <c s="4" t="s" r="A3">
        <v>170</v>
      </c>
      <c s="7" t="n" r="B3">
        <v>1135218</v>
      </c>
      <c s="7" t="n" r="C3">
        <v>2251429</v>
      </c>
    </row>
    <row spans="1:3" r="4">
      <c s="4" t="s" r="A4">
        <v>171</v>
      </c>
    </row>
    <row spans="1:3" r="5">
      <c s="3" t="s" r="A5">
        <v>169</v>
      </c>
    </row>
    <row spans="1:3" r="6">
      <c s="4" t="s" r="A6">
        <v>170</v>
      </c>
    </row>
    <row spans="1:3" r="7">
      <c s="4" t="s" r="A7">
        <v>172</v>
      </c>
    </row>
    <row spans="1:3" r="8">
      <c s="3" t="s" r="A8">
        <v>169</v>
      </c>
    </row>
    <row spans="1:3" r="9">
      <c s="4" t="s" r="A9">
        <v>170</v>
      </c>
    </row>
    <row spans="1:3" r="10">
      <c s="4" t="s" r="A10">
        <v>173</v>
      </c>
    </row>
    <row spans="1:3" r="11">
      <c s="3" t="s" r="A11">
        <v>169</v>
      </c>
    </row>
    <row spans="1:3" r="12">
      <c s="4" t="s" r="A12">
        <v>170</v>
      </c>
      <c s="7" t="n" r="B12">
        <v>1135218</v>
      </c>
      <c s="7" t="n" r="C12">
        <v>225142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34"/>
    <col customWidth="1" max="2" min="2" width="15"/>
    <col customWidth="1" max="3" min="3" width="15"/>
    <col customWidth="1" max="4" min="4" width="14"/>
    <col customWidth="1" max="5" min="5" width="15"/>
    <col customWidth="1" max="6" min="6" width="14"/>
    <col customWidth="1" max="7" min="7" width="14"/>
  </cols>
  <sheetData>
    <row spans="1:7" r="1">
      <c s="1" t="s" r="A1">
        <v>174</v>
      </c>
      <c s="2" t="s" r="B1">
        <v>175</v>
      </c>
      <c s="2" t="s" r="C1">
        <v>58</v>
      </c>
      <c s="2" t="s" r="E1">
        <v>1</v>
      </c>
    </row>
    <row spans="1:7" r="2">
      <c s="2" t="s" r="B2">
        <v>176</v>
      </c>
      <c s="2" t="s" r="C2">
        <v>2</v>
      </c>
      <c s="2" t="s" r="D2">
        <v>59</v>
      </c>
      <c s="2" t="s" r="E2">
        <v>2</v>
      </c>
      <c s="2" t="s" r="F2">
        <v>59</v>
      </c>
      <c s="2" t="s" r="G2">
        <v>23</v>
      </c>
    </row>
    <row spans="1:7" r="3">
      <c s="3" t="s" r="A3">
        <v>177</v>
      </c>
    </row>
    <row spans="1:7" r="4">
      <c s="4" t="s" r="A4">
        <v>178</v>
      </c>
      <c s="4" t="s" r="B4">
        <v>179</v>
      </c>
    </row>
    <row spans="1:7" r="5">
      <c s="4" t="s" r="A5">
        <v>180</v>
      </c>
      <c s="4" t="s" r="B5">
        <v>181</v>
      </c>
    </row>
    <row spans="1:7" r="6">
      <c s="4" t="s" r="A6">
        <v>182</v>
      </c>
      <c s="7" t="n" r="B6">
        <v>20000</v>
      </c>
    </row>
    <row spans="1:7" r="7">
      <c s="4" t="s" r="A7">
        <v>183</v>
      </c>
      <c s="7" t="n" r="C7">
        <v>32000</v>
      </c>
      <c s="7" t="n" r="E7">
        <v>32000</v>
      </c>
      <c s="7" t="n" r="G7">
        <v>32000</v>
      </c>
    </row>
    <row spans="1:7" r="8">
      <c s="4" t="s" r="A8">
        <v>84</v>
      </c>
      <c s="5" t="n" r="C8">
        <v>166079</v>
      </c>
      <c s="7" t="n" r="D8">
        <v>12675</v>
      </c>
      <c s="5" t="n" r="E8">
        <v>319189</v>
      </c>
      <c s="7" t="n" r="F8">
        <v>24107</v>
      </c>
    </row>
    <row spans="1:7" r="9">
      <c s="4" t="s" r="A9">
        <v>184</v>
      </c>
    </row>
    <row spans="1:7" r="10">
      <c s="3" t="s" r="A10">
        <v>177</v>
      </c>
    </row>
    <row spans="1:7" r="11">
      <c s="4" t="s" r="A11">
        <v>182</v>
      </c>
      <c s="5" t="n" r="C11">
        <v>20000</v>
      </c>
      <c s="5" t="n" r="E11">
        <v>20000</v>
      </c>
      <c s="5" t="n" r="G11">
        <v>20000</v>
      </c>
    </row>
    <row spans="1:7" r="12">
      <c s="4" t="s" r="A12">
        <v>183</v>
      </c>
      <c s="7" t="n" r="C12">
        <v>12000</v>
      </c>
      <c s="5" t="n" r="E12">
        <v>12000</v>
      </c>
      <c s="7" t="n" r="G12">
        <v>12000</v>
      </c>
    </row>
    <row spans="1:7" r="13">
      <c s="4" t="s" r="A13">
        <v>84</v>
      </c>
      <c s="7" t="n" r="E13">
        <v>350</v>
      </c>
    </row>
  </sheetData>
  <mergeCells count="3">
    <mergeCell ref="A1:A2"/>
    <mergeCell ref="C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s="1" t="s" r="A1">
        <v>185</v>
      </c>
      <c s="2" t="s" r="B1">
        <v>2</v>
      </c>
      <c s="2" t="s" r="C1">
        <v>23</v>
      </c>
      <c s="2" t="s" r="D1">
        <v>186</v>
      </c>
    </row>
    <row spans="1:4" r="2">
      <c s="3" t="s" r="A2">
        <v>187</v>
      </c>
    </row>
    <row spans="1:4" r="3">
      <c s="4" t="s" r="A3">
        <v>188</v>
      </c>
      <c s="7" t="n" r="B3">
        <v>125000</v>
      </c>
      <c s="7" t="n" r="C3">
        <v>125000</v>
      </c>
    </row>
    <row spans="1:4" r="4">
      <c s="4" t="s" r="A4">
        <v>189</v>
      </c>
      <c s="5" t="n" r="B4">
        <v>-84322</v>
      </c>
      <c s="5" t="n" r="C4">
        <v>-116702</v>
      </c>
    </row>
    <row spans="1:4" r="5">
      <c s="4" t="s" r="A5">
        <v>190</v>
      </c>
      <c s="7" t="n" r="B5">
        <v>40678</v>
      </c>
      <c s="7" t="n" r="C5">
        <v>8298</v>
      </c>
    </row>
    <row spans="1:4" r="6">
      <c s="4" t="s" r="A6">
        <v>191</v>
      </c>
    </row>
    <row spans="1:4" r="7">
      <c s="3" t="s" r="A7">
        <v>187</v>
      </c>
    </row>
    <row spans="1:4" r="8">
      <c s="4" t="s" r="A8">
        <v>188</v>
      </c>
      <c s="7" t="n" r="D8">
        <v>125000</v>
      </c>
    </row>
    <row spans="1:4" r="9">
      <c s="4" t="s" r="A9">
        <v>189</v>
      </c>
      <c s="7" t="n" r="D9">
        <v>-125000</v>
      </c>
    </row>
    <row spans="1:4" r="10">
      <c s="4" t="s" r="A10">
        <v>19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72"/>
    <col customWidth="1" max="2" min="2" width="14"/>
  </cols>
  <sheetData>
    <row spans="1:2" r="1">
      <c s="1" t="s" r="A1">
        <v>192</v>
      </c>
      <c s="2" t="s" r="B1">
        <v>193</v>
      </c>
    </row>
    <row spans="1:2" r="2">
      <c s="3" t="s" r="A2">
        <v>194</v>
      </c>
    </row>
    <row spans="1:2" r="3">
      <c s="4" t="s" r="A3">
        <v>195</v>
      </c>
      <c s="7" t="n" r="B3">
        <v>198000</v>
      </c>
    </row>
    <row spans="1:2" r="4">
      <c s="4" t="s" r="A4">
        <v>196</v>
      </c>
      <c s="7" t="n" r="B4">
        <v>7983</v>
      </c>
    </row>
    <row spans="1:2" r="5">
      <c s="4" t="s" r="A5">
        <v>197</v>
      </c>
      <c s="5" t="n" r="B5">
        <v>22541913</v>
      </c>
    </row>
    <row spans="1:2" r="6">
      <c s="4" t="s" r="A6">
        <v>198</v>
      </c>
    </row>
    <row spans="1:2" r="7">
      <c s="3" t="s" r="A7">
        <v>194</v>
      </c>
    </row>
    <row spans="1:2" r="8">
      <c s="4" t="s" r="A8">
        <v>195</v>
      </c>
      <c s="7" t="n" r="B8">
        <v>40000</v>
      </c>
    </row>
    <row spans="1:2" r="9">
      <c s="4" t="s" r="A9">
        <v>196</v>
      </c>
      <c s="7" t="n" r="B9">
        <v>1613</v>
      </c>
    </row>
    <row spans="1:2" r="10">
      <c s="4" t="s" r="A10">
        <v>199</v>
      </c>
      <c s="9" t="n" r="B10">
        <v>0.036452</v>
      </c>
    </row>
    <row spans="1:2" r="11">
      <c s="4" t="s" r="A11">
        <v>197</v>
      </c>
      <c s="5" t="n" r="B11">
        <v>1141587</v>
      </c>
    </row>
    <row spans="1:2" r="12">
      <c s="4" t="s" r="A12">
        <v>200</v>
      </c>
    </row>
    <row spans="1:2" r="13">
      <c s="3" t="s" r="A13">
        <v>194</v>
      </c>
    </row>
    <row spans="1:2" r="14">
      <c s="4" t="s" r="A14">
        <v>195</v>
      </c>
      <c s="7" t="n" r="B14">
        <v>15000</v>
      </c>
    </row>
    <row spans="1:2" r="15">
      <c s="4" t="s" r="A15">
        <v>196</v>
      </c>
      <c s="7" t="n" r="B15">
        <v>766</v>
      </c>
    </row>
    <row spans="1:2" r="16">
      <c s="4" t="s" r="A16">
        <v>199</v>
      </c>
      <c s="9" t="n" r="B16">
        <v>0.02392</v>
      </c>
    </row>
    <row spans="1:2" r="17">
      <c s="4" t="s" r="A17">
        <v>197</v>
      </c>
      <c s="5" t="n" r="B17">
        <v>659114</v>
      </c>
    </row>
    <row spans="1:2" r="18">
      <c s="4" t="s" r="A18">
        <v>201</v>
      </c>
    </row>
    <row spans="1:2" r="19">
      <c s="3" t="s" r="A19">
        <v>194</v>
      </c>
    </row>
    <row spans="1:2" r="20">
      <c s="4" t="s" r="A20">
        <v>195</v>
      </c>
      <c s="7" t="n" r="B20">
        <v>20000</v>
      </c>
    </row>
    <row spans="1:2" r="21">
      <c s="4" t="s" r="A21">
        <v>196</v>
      </c>
      <c s="7" t="n" r="B21">
        <v>1074</v>
      </c>
    </row>
    <row spans="1:2" r="22">
      <c s="4" t="s" r="A22">
        <v>199</v>
      </c>
      <c s="9" t="n" r="B22">
        <v>0.0208</v>
      </c>
    </row>
    <row spans="1:2" r="23">
      <c s="4" t="s" r="A23">
        <v>197</v>
      </c>
      <c s="5" t="n" r="B23">
        <v>1013171</v>
      </c>
    </row>
    <row spans="1:2" r="24">
      <c s="4" t="s" r="A24">
        <v>202</v>
      </c>
    </row>
    <row spans="1:2" r="25">
      <c s="3" t="s" r="A25">
        <v>194</v>
      </c>
    </row>
    <row spans="1:2" r="26">
      <c s="4" t="s" r="A26">
        <v>195</v>
      </c>
      <c s="7" t="n" r="B26">
        <v>25000</v>
      </c>
    </row>
    <row spans="1:2" r="27">
      <c s="4" t="s" r="A27">
        <v>196</v>
      </c>
      <c s="7" t="n" r="B27">
        <v>1386</v>
      </c>
    </row>
    <row spans="1:2" r="28">
      <c s="4" t="s" r="A28">
        <v>199</v>
      </c>
      <c s="9" t="n" r="B28">
        <v>0.013</v>
      </c>
    </row>
    <row spans="1:2" r="29">
      <c s="4" t="s" r="A29">
        <v>197</v>
      </c>
      <c s="5" t="n" r="B29">
        <v>2029715</v>
      </c>
    </row>
    <row spans="1:2" r="30">
      <c s="4" t="s" r="A30">
        <v>203</v>
      </c>
    </row>
    <row spans="1:2" r="31">
      <c s="3" t="s" r="A31">
        <v>194</v>
      </c>
    </row>
    <row spans="1:2" r="32">
      <c s="4" t="s" r="A32">
        <v>195</v>
      </c>
      <c s="7" t="n" r="B32">
        <v>25000</v>
      </c>
    </row>
    <row spans="1:2" r="33">
      <c s="4" t="s" r="A33">
        <v>196</v>
      </c>
      <c s="7" t="n" r="B33">
        <v>1463</v>
      </c>
    </row>
    <row spans="1:2" r="34">
      <c s="4" t="s" r="A34">
        <v>199</v>
      </c>
      <c s="9" t="n" r="B34">
        <v>0.013</v>
      </c>
    </row>
    <row spans="1:2" r="35">
      <c s="4" t="s" r="A35">
        <v>197</v>
      </c>
      <c s="5" t="n" r="B35">
        <v>2035616</v>
      </c>
    </row>
    <row spans="1:2" r="36">
      <c s="4" t="s" r="A36">
        <v>204</v>
      </c>
    </row>
    <row spans="1:2" r="37">
      <c s="3" t="s" r="A37">
        <v>194</v>
      </c>
    </row>
    <row spans="1:2" r="38">
      <c s="4" t="s" r="A38">
        <v>195</v>
      </c>
      <c s="7" t="n" r="B38">
        <v>25983</v>
      </c>
    </row>
    <row spans="1:2" r="39">
      <c s="4" t="s" r="A39">
        <v>196</v>
      </c>
      <c s="7" t="n" r="B39">
        <v>547</v>
      </c>
    </row>
    <row spans="1:2" r="40">
      <c s="4" t="s" r="A40">
        <v>199</v>
      </c>
      <c s="9" t="n" r="B40">
        <v>0.0141445</v>
      </c>
    </row>
    <row spans="1:2" r="41">
      <c s="4" t="s" r="A41">
        <v>197</v>
      </c>
      <c s="5" t="n" r="B41">
        <v>1875620</v>
      </c>
    </row>
    <row spans="1:2" r="42">
      <c s="4" t="s" r="A42">
        <v>205</v>
      </c>
    </row>
    <row spans="1:2" r="43">
      <c s="3" t="s" r="A43">
        <v>194</v>
      </c>
    </row>
    <row spans="1:2" r="44">
      <c s="4" t="s" r="A44">
        <v>195</v>
      </c>
      <c s="7" t="n" r="B44">
        <v>29017</v>
      </c>
    </row>
    <row spans="1:2" r="45">
      <c s="4" t="s" r="A45">
        <v>196</v>
      </c>
      <c s="7" t="n" r="B45">
        <v>649</v>
      </c>
    </row>
    <row spans="1:2" r="46">
      <c s="4" t="s" r="A46">
        <v>199</v>
      </c>
      <c s="9" t="n" r="B46">
        <v>0.014144</v>
      </c>
    </row>
    <row spans="1:2" r="47">
      <c s="4" t="s" r="A47">
        <v>197</v>
      </c>
      <c s="5" t="n" r="B47">
        <v>2097405</v>
      </c>
    </row>
    <row spans="1:2" r="48">
      <c s="4" t="s" r="A48">
        <v>206</v>
      </c>
    </row>
    <row spans="1:2" r="49">
      <c s="3" t="s" r="A49">
        <v>194</v>
      </c>
    </row>
    <row spans="1:2" r="50">
      <c s="4" t="s" r="A50">
        <v>195</v>
      </c>
      <c s="7" t="n" r="B50">
        <v>18000</v>
      </c>
    </row>
    <row spans="1:2" r="51">
      <c s="4" t="s" r="A51">
        <v>196</v>
      </c>
      <c s="7" t="n" r="B51">
        <v>485</v>
      </c>
    </row>
    <row spans="1:2" r="52">
      <c s="4" t="s" r="A52">
        <v>199</v>
      </c>
      <c s="9" t="n" r="B52">
        <v>0.01456</v>
      </c>
    </row>
    <row spans="1:2" r="53">
      <c s="4" t="s" r="A53">
        <v>197</v>
      </c>
      <c s="5" t="n" r="B53">
        <v>126959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2"/>
    <col customWidth="1" max="2" min="2" width="14"/>
  </cols>
  <sheetData>
    <row spans="1:2" r="1">
      <c s="1" t="s" r="A1">
        <v>207</v>
      </c>
      <c s="2" t="s" r="B1">
        <v>193</v>
      </c>
    </row>
    <row spans="1:2" r="2">
      <c s="3" t="s" r="A2">
        <v>194</v>
      </c>
    </row>
    <row spans="1:2" r="3">
      <c s="4" t="s" r="A3">
        <v>195</v>
      </c>
      <c s="7" t="n" r="B3">
        <v>100000</v>
      </c>
    </row>
    <row spans="1:2" r="4">
      <c s="4" t="s" r="A4">
        <v>196</v>
      </c>
      <c s="7" t="n" r="B4">
        <v>5582</v>
      </c>
    </row>
    <row spans="1:2" r="5">
      <c s="4" t="s" r="A5">
        <v>197</v>
      </c>
      <c s="5" t="n" r="B5">
        <v>9180180</v>
      </c>
    </row>
    <row spans="1:2" r="6">
      <c s="4" t="s" r="A6">
        <v>208</v>
      </c>
    </row>
    <row spans="1:2" r="7">
      <c s="3" t="s" r="A7">
        <v>194</v>
      </c>
    </row>
    <row spans="1:2" r="8">
      <c s="4" t="s" r="A8">
        <v>195</v>
      </c>
      <c s="7" t="n" r="B8">
        <v>6775</v>
      </c>
    </row>
    <row spans="1:2" r="9">
      <c s="4" t="s" r="A9">
        <v>196</v>
      </c>
    </row>
    <row spans="1:2" r="10">
      <c s="4" t="s" r="A10">
        <v>199</v>
      </c>
      <c s="9" t="n" r="B10">
        <v>0.0115167</v>
      </c>
    </row>
    <row spans="1:2" r="11">
      <c s="4" t="s" r="A11">
        <v>197</v>
      </c>
      <c s="5" t="n" r="B11">
        <v>588235</v>
      </c>
    </row>
    <row spans="1:2" r="12">
      <c s="4" t="s" r="A12">
        <v>209</v>
      </c>
    </row>
    <row spans="1:2" r="13">
      <c s="3" t="s" r="A13">
        <v>194</v>
      </c>
    </row>
    <row spans="1:2" r="14">
      <c s="4" t="s" r="A14">
        <v>195</v>
      </c>
      <c s="7" t="n" r="B14">
        <v>50000</v>
      </c>
    </row>
    <row spans="1:2" r="15">
      <c s="4" t="s" r="A15">
        <v>196</v>
      </c>
    </row>
    <row spans="1:2" r="16">
      <c s="4" t="s" r="A16">
        <v>199</v>
      </c>
      <c s="9" t="n" r="B16">
        <v>0.0115</v>
      </c>
    </row>
    <row spans="1:2" r="17">
      <c s="4" t="s" r="A17">
        <v>197</v>
      </c>
      <c s="5" t="n" r="B17">
        <v>4347826</v>
      </c>
    </row>
    <row spans="1:2" r="18">
      <c s="4" t="s" r="A18">
        <v>201</v>
      </c>
    </row>
    <row spans="1:2" r="19">
      <c s="3" t="s" r="A19">
        <v>194</v>
      </c>
    </row>
    <row spans="1:2" r="20">
      <c s="4" t="s" r="A20">
        <v>195</v>
      </c>
      <c s="7" t="n" r="B20">
        <v>43225</v>
      </c>
    </row>
    <row spans="1:2" r="21">
      <c s="4" t="s" r="A21">
        <v>196</v>
      </c>
      <c s="7" t="n" r="B21">
        <v>5582</v>
      </c>
    </row>
    <row spans="1:2" r="22">
      <c s="4" t="s" r="A22">
        <v>199</v>
      </c>
      <c s="9" t="n" r="B22">
        <v>0.0115</v>
      </c>
    </row>
    <row spans="1:2" r="23">
      <c s="4" t="s" r="A23">
        <v>197</v>
      </c>
      <c s="5" t="n" r="B23">
        <v>424411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46"/>
    <col customWidth="1" max="2" min="2" width="15"/>
    <col customWidth="1" max="3" min="3" width="16"/>
  </cols>
  <sheetData>
    <row spans="1:3" r="1">
      <c s="1" t="s" r="A1">
        <v>210</v>
      </c>
      <c s="2" t="s" r="B1">
        <v>1</v>
      </c>
      <c s="2" t="s" r="C1">
        <v>211</v>
      </c>
    </row>
    <row spans="1:3" r="2">
      <c s="2" t="s" r="B2">
        <v>2</v>
      </c>
      <c s="2" t="s" r="C2">
        <v>23</v>
      </c>
    </row>
    <row spans="1:3" r="3">
      <c s="4" t="s" r="A3">
        <v>149</v>
      </c>
    </row>
    <row spans="1:3" r="4">
      <c s="3" t="s" r="A4">
        <v>187</v>
      </c>
    </row>
    <row spans="1:3" r="5">
      <c s="4" t="s" r="A5">
        <v>190</v>
      </c>
      <c s="7" t="n" r="B5">
        <v>96769</v>
      </c>
    </row>
    <row spans="1:3" r="6">
      <c s="4" t="s" r="A6">
        <v>212</v>
      </c>
      <c s="5" t="n" r="B6">
        <v>200000</v>
      </c>
      <c s="7" t="n" r="C6">
        <v>225000</v>
      </c>
    </row>
    <row spans="1:3" r="7">
      <c s="4" t="s" r="A7">
        <v>189</v>
      </c>
      <c s="5" t="n" r="C7">
        <v>-128231</v>
      </c>
    </row>
    <row spans="1:3" r="8">
      <c s="4" t="s" r="A8">
        <v>213</v>
      </c>
      <c s="5" t="n" r="B8">
        <v>425000</v>
      </c>
    </row>
    <row spans="1:3" r="9">
      <c s="4" t="s" r="A9">
        <v>214</v>
      </c>
      <c s="5" t="n" r="B9">
        <v>-298000</v>
      </c>
    </row>
    <row spans="1:3" r="10">
      <c s="4" t="s" r="A10">
        <v>189</v>
      </c>
      <c s="5" t="n" r="B10">
        <v>-73953</v>
      </c>
    </row>
    <row spans="1:3" r="11">
      <c s="4" t="s" r="A11">
        <v>190</v>
      </c>
      <c s="5" t="n" r="B11">
        <v>53047</v>
      </c>
      <c s="7" t="n" r="C11">
        <v>96769</v>
      </c>
    </row>
    <row spans="1:3" r="12">
      <c s="4" t="s" r="A12">
        <v>145</v>
      </c>
    </row>
    <row spans="1:3" r="13">
      <c s="3" t="s" r="A13">
        <v>187</v>
      </c>
    </row>
    <row spans="1:3" r="14">
      <c s="4" t="s" r="A14">
        <v>190</v>
      </c>
      <c s="5" t="n" r="B14">
        <v>45140</v>
      </c>
    </row>
    <row spans="1:3" r="15">
      <c s="4" t="s" r="A15">
        <v>212</v>
      </c>
      <c s="5" t="n" r="B15">
        <v>125000</v>
      </c>
      <c s="7" t="n" r="C15">
        <v>125000</v>
      </c>
    </row>
    <row spans="1:3" r="16">
      <c s="4" t="s" r="A16">
        <v>189</v>
      </c>
      <c s="5" t="n" r="C16">
        <v>-79860</v>
      </c>
    </row>
    <row spans="1:3" r="17">
      <c s="4" t="s" r="A17">
        <v>213</v>
      </c>
      <c s="5" t="n" r="B17">
        <v>250000</v>
      </c>
    </row>
    <row spans="1:3" r="18">
      <c s="4" t="s" r="A18">
        <v>214</v>
      </c>
      <c s="5" t="n" r="B18">
        <v>-198000</v>
      </c>
    </row>
    <row spans="1:3" r="19">
      <c s="4" t="s" r="A19">
        <v>189</v>
      </c>
      <c s="5" t="n" r="B19">
        <v>-33744</v>
      </c>
    </row>
    <row spans="1:3" r="20">
      <c s="4" t="s" r="A20">
        <v>190</v>
      </c>
      <c s="5" t="n" r="B20">
        <v>18256</v>
      </c>
      <c s="7" t="n" r="C20">
        <v>45140</v>
      </c>
    </row>
    <row spans="1:3" r="21">
      <c s="4" t="s" r="A21">
        <v>147</v>
      </c>
    </row>
    <row spans="1:3" r="22">
      <c s="3" t="s" r="A22">
        <v>187</v>
      </c>
    </row>
    <row spans="1:3" r="23">
      <c s="4" t="s" r="A23">
        <v>190</v>
      </c>
      <c s="7" t="n" r="B23">
        <v>51629</v>
      </c>
    </row>
    <row spans="1:3" r="24">
      <c s="4" t="s" r="A24">
        <v>212</v>
      </c>
      <c s="7" t="n" r="C24">
        <v>100000</v>
      </c>
    </row>
    <row spans="1:3" r="25">
      <c s="4" t="s" r="A25">
        <v>189</v>
      </c>
      <c s="5" t="n" r="C25">
        <v>-48371</v>
      </c>
    </row>
    <row spans="1:3" r="26">
      <c s="4" t="s" r="A26">
        <v>213</v>
      </c>
      <c s="7" t="n" r="B26">
        <v>100000</v>
      </c>
    </row>
    <row spans="1:3" r="27">
      <c s="4" t="s" r="A27">
        <v>214</v>
      </c>
      <c s="7" t="n" r="B27">
        <v>-100000</v>
      </c>
    </row>
    <row spans="1:3" r="28">
      <c s="4" t="s" r="A28">
        <v>189</v>
      </c>
    </row>
    <row spans="1:3" r="29">
      <c s="4" t="s" r="A29">
        <v>190</v>
      </c>
      <c s="7" t="n" r="C29">
        <v>51629</v>
      </c>
    </row>
    <row spans="1:3" r="30">
      <c s="4" t="s" r="A30">
        <v>215</v>
      </c>
    </row>
    <row spans="1:3" r="31">
      <c s="3" t="s" r="A31">
        <v>187</v>
      </c>
    </row>
    <row spans="1:3" r="32">
      <c s="4" t="s" r="A32">
        <v>190</v>
      </c>
    </row>
    <row spans="1:3" r="33">
      <c s="4" t="s" r="A33">
        <v>212</v>
      </c>
      <c s="7" t="n" r="B33">
        <v>75000</v>
      </c>
    </row>
    <row spans="1:3" r="34">
      <c s="4" t="s" r="A34">
        <v>189</v>
      </c>
    </row>
    <row spans="1:3" r="35">
      <c s="4" t="s" r="A35">
        <v>213</v>
      </c>
      <c s="7" t="n" r="B35">
        <v>75000</v>
      </c>
    </row>
    <row spans="1:3" r="36">
      <c s="4" t="s" r="A36">
        <v>214</v>
      </c>
    </row>
    <row spans="1:3" r="37">
      <c s="4" t="s" r="A37">
        <v>189</v>
      </c>
      <c s="7" t="n" r="B37">
        <v>-40209</v>
      </c>
    </row>
    <row spans="1:3" r="38">
      <c s="4" t="s" r="A38">
        <v>190</v>
      </c>
      <c s="7" t="n" r="B38">
        <v>347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L78"/>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80"/>
    <col customWidth="1" max="5" min="5" width="46"/>
    <col customWidth="1" max="6" min="6" width="40"/>
    <col customWidth="1" max="7" min="7" width="80"/>
    <col customWidth="1" max="8" min="8" width="80"/>
    <col customWidth="1" max="9" min="9" width="27"/>
    <col customWidth="1" max="10" min="10" width="21"/>
    <col customWidth="1" max="11" min="11" width="21"/>
    <col customWidth="1" max="12" min="12" width="24"/>
  </cols>
  <sheetData>
    <row spans="1:12" r="1">
      <c s="1" t="s" r="A1">
        <v>216</v>
      </c>
      <c s="2" t="s" r="B1">
        <v>217</v>
      </c>
      <c s="2" t="s" r="C1">
        <v>218</v>
      </c>
      <c s="2" t="s" r="D1">
        <v>219</v>
      </c>
      <c s="2" t="s" r="E1">
        <v>220</v>
      </c>
      <c s="2" t="s" r="F1">
        <v>221</v>
      </c>
      <c s="2" t="s" r="G1">
        <v>222</v>
      </c>
      <c s="2" t="s" r="H1">
        <v>223</v>
      </c>
      <c s="2" t="s" r="I1">
        <v>224</v>
      </c>
      <c s="2" t="s" r="J1">
        <v>225</v>
      </c>
      <c s="2" t="s" r="K1">
        <v>226</v>
      </c>
      <c s="2" t="s" r="L1">
        <v>227</v>
      </c>
    </row>
    <row spans="1:12" r="2">
      <c s="3" t="s" r="A2">
        <v>228</v>
      </c>
    </row>
    <row spans="1:12" r="3">
      <c s="4" t="s" r="A3">
        <v>229</v>
      </c>
      <c s="10" t="n" r="L3">
        <v>0.3</v>
      </c>
    </row>
    <row spans="1:12" r="4">
      <c s="4" t="s" r="A4">
        <v>230</v>
      </c>
      <c s="7" t="n" r="I4">
        <v>286658</v>
      </c>
      <c s="7" t="n" r="J4">
        <v>14672</v>
      </c>
    </row>
    <row spans="1:12" r="5">
      <c s="4" t="s" r="A5">
        <v>231</v>
      </c>
    </row>
    <row spans="1:12" r="6">
      <c s="4" t="s" r="A6">
        <v>232</v>
      </c>
      <c s="7" t="n" r="K6">
        <v>20000</v>
      </c>
    </row>
    <row spans="1:12" r="7">
      <c s="4" t="s" r="A7">
        <v>233</v>
      </c>
    </row>
    <row spans="1:12" r="8">
      <c s="3" t="s" r="A8">
        <v>228</v>
      </c>
    </row>
    <row spans="1:12" r="9">
      <c s="4" t="s" r="A9">
        <v>234</v>
      </c>
      <c s="5" t="n" r="I9">
        <v>3750</v>
      </c>
    </row>
    <row spans="1:12" r="10">
      <c s="4" t="s" r="A10">
        <v>235</v>
      </c>
      <c s="5" t="n" r="I10">
        <v>7500</v>
      </c>
    </row>
    <row spans="1:12" r="11">
      <c s="4" t="s" r="A11">
        <v>236</v>
      </c>
    </row>
    <row spans="1:12" r="12">
      <c s="3" t="s" r="A12">
        <v>228</v>
      </c>
    </row>
    <row spans="1:12" r="13">
      <c s="4" t="s" r="A13">
        <v>237</v>
      </c>
      <c s="7" t="n" r="C13">
        <v>75000</v>
      </c>
    </row>
    <row spans="1:12" r="14">
      <c s="4" t="s" r="A14">
        <v>238</v>
      </c>
      <c s="5" t="n" r="C14">
        <v>63750</v>
      </c>
    </row>
    <row spans="1:12" r="15">
      <c s="4" t="s" r="A15">
        <v>235</v>
      </c>
      <c s="5" t="n" r="C15">
        <v>7500</v>
      </c>
    </row>
    <row spans="1:12" r="16">
      <c s="4" t="s" r="A16">
        <v>231</v>
      </c>
      <c s="5" t="n" r="C16">
        <v>3750</v>
      </c>
    </row>
    <row spans="1:12" r="17">
      <c s="4" t="s" r="A17">
        <v>145</v>
      </c>
    </row>
    <row spans="1:12" r="18">
      <c s="3" t="s" r="A18">
        <v>228</v>
      </c>
    </row>
    <row spans="1:12" r="19">
      <c s="4" t="s" r="A19">
        <v>239</v>
      </c>
      <c s="4" t="s" r="H19">
        <v>240</v>
      </c>
    </row>
    <row spans="1:12" r="20">
      <c s="4" t="s" r="A20">
        <v>237</v>
      </c>
      <c s="5" t="n" r="I20">
        <v>52000</v>
      </c>
    </row>
    <row spans="1:12" r="21">
      <c s="4" t="s" r="A21">
        <v>241</v>
      </c>
      <c s="5" t="n" r="I21">
        <v>198000</v>
      </c>
    </row>
    <row spans="1:12" r="22">
      <c s="4" t="s" r="A22">
        <v>242</v>
      </c>
      <c s="7" t="n" r="I22">
        <v>7983</v>
      </c>
    </row>
    <row spans="1:12" r="23">
      <c s="4" t="s" r="A23">
        <v>243</v>
      </c>
      <c s="5" t="n" r="I23">
        <v>12121820</v>
      </c>
    </row>
    <row spans="1:12" r="24">
      <c s="4" t="s" r="A24">
        <v>244</v>
      </c>
      <c s="7" t="n" r="I24">
        <v>73953</v>
      </c>
    </row>
    <row spans="1:12" r="25">
      <c s="4" t="s" r="A25">
        <v>230</v>
      </c>
      <c s="5" t="n" r="I25">
        <v>254278</v>
      </c>
    </row>
    <row spans="1:12" r="26">
      <c s="4" t="s" r="A26">
        <v>245</v>
      </c>
      <c s="5" t="n" r="I26">
        <v>2132</v>
      </c>
    </row>
    <row spans="1:12" r="27">
      <c s="4" t="s" r="A27">
        <v>238</v>
      </c>
      <c s="7" t="n" r="B27">
        <v>42500</v>
      </c>
      <c s="7" t="n" r="C27">
        <v>63750</v>
      </c>
      <c s="7" t="n" r="H27">
        <v>125000</v>
      </c>
    </row>
    <row spans="1:12" r="28">
      <c s="4" t="s" r="A28">
        <v>234</v>
      </c>
      <c s="5" t="n" r="H28">
        <v>6250</v>
      </c>
    </row>
    <row spans="1:12" r="29">
      <c s="4" t="s" r="A29">
        <v>235</v>
      </c>
      <c s="5" t="n" r="H29">
        <v>12500</v>
      </c>
    </row>
    <row spans="1:12" r="30">
      <c s="4" t="s" r="A30">
        <v>147</v>
      </c>
    </row>
    <row spans="1:12" r="31">
      <c s="3" t="s" r="A31">
        <v>228</v>
      </c>
    </row>
    <row spans="1:12" r="32">
      <c s="4" t="s" r="A32">
        <v>246</v>
      </c>
      <c s="4" t="s" r="G32">
        <v>247</v>
      </c>
    </row>
    <row spans="1:12" r="33">
      <c s="4" t="s" r="A33">
        <v>239</v>
      </c>
      <c s="4" t="s" r="G33">
        <v>248</v>
      </c>
    </row>
    <row spans="1:12" r="34">
      <c s="4" t="s" r="A34">
        <v>237</v>
      </c>
      <c s="7" t="n" r="G34">
        <v>100000</v>
      </c>
      <c s="5" t="n" r="I34">
        <v>5582</v>
      </c>
    </row>
    <row spans="1:12" r="35">
      <c s="4" t="s" r="A35">
        <v>241</v>
      </c>
      <c s="7" t="n" r="I35">
        <v>100000</v>
      </c>
    </row>
    <row spans="1:12" r="36">
      <c s="4" t="s" r="A36">
        <v>243</v>
      </c>
      <c s="5" t="n" r="I36">
        <v>9180180</v>
      </c>
    </row>
    <row spans="1:12" r="37">
      <c s="4" t="s" r="A37">
        <v>244</v>
      </c>
      <c s="7" t="n" r="I37">
        <v>73953</v>
      </c>
    </row>
    <row spans="1:12" r="38">
      <c s="4" t="s" r="A38">
        <v>249</v>
      </c>
      <c s="4" t="s" r="G38">
        <v>250</v>
      </c>
    </row>
    <row spans="1:12" r="39">
      <c s="4" t="s" r="A39">
        <v>230</v>
      </c>
      <c s="5" t="n" r="I39">
        <v>254278</v>
      </c>
    </row>
    <row spans="1:12" r="40">
      <c s="4" t="s" r="A40">
        <v>238</v>
      </c>
      <c s="7" t="n" r="G40">
        <v>88000</v>
      </c>
    </row>
    <row spans="1:12" r="41">
      <c s="4" t="s" r="A41">
        <v>234</v>
      </c>
      <c s="5" t="n" r="G41">
        <v>2000</v>
      </c>
    </row>
    <row spans="1:12" r="42">
      <c s="4" t="s" r="A42">
        <v>235</v>
      </c>
      <c s="7" t="n" r="G42">
        <v>10500</v>
      </c>
    </row>
    <row spans="1:12" r="43">
      <c s="4" t="s" r="A43">
        <v>215</v>
      </c>
    </row>
    <row spans="1:12" r="44">
      <c s="3" t="s" r="A44">
        <v>228</v>
      </c>
    </row>
    <row spans="1:12" r="45">
      <c s="4" t="s" r="A45">
        <v>246</v>
      </c>
      <c s="4" t="s" r="D45">
        <v>251</v>
      </c>
    </row>
    <row spans="1:12" r="46">
      <c s="4" t="s" r="A46">
        <v>239</v>
      </c>
      <c s="4" t="s" r="D46">
        <v>252</v>
      </c>
    </row>
    <row spans="1:12" r="47">
      <c s="4" t="s" r="A47">
        <v>237</v>
      </c>
      <c s="7" t="n" r="D47">
        <v>150000</v>
      </c>
    </row>
    <row spans="1:12" r="48">
      <c s="4" t="s" r="A48">
        <v>244</v>
      </c>
      <c s="5" t="n" r="I48">
        <v>73953</v>
      </c>
    </row>
    <row spans="1:12" r="49">
      <c s="4" t="s" r="A49">
        <v>249</v>
      </c>
      <c s="4" t="s" r="D49">
        <v>253</v>
      </c>
    </row>
    <row spans="1:12" r="50">
      <c s="4" t="s" r="A50">
        <v>230</v>
      </c>
      <c s="5" t="n" r="I50">
        <v>254278</v>
      </c>
    </row>
    <row spans="1:12" r="51">
      <c s="4" t="s" r="A51">
        <v>254</v>
      </c>
      <c s="4" t="s" r="D51">
        <v>255</v>
      </c>
    </row>
    <row spans="1:12" r="52">
      <c s="4" t="s" r="A52">
        <v>256</v>
      </c>
    </row>
    <row spans="1:12" r="53">
      <c s="3" t="s" r="A53">
        <v>228</v>
      </c>
    </row>
    <row spans="1:12" r="54">
      <c s="4" t="s" r="A54">
        <v>237</v>
      </c>
      <c s="7" t="n" r="D54">
        <v>75000</v>
      </c>
      <c s="5" t="n" r="H54">
        <v>125000</v>
      </c>
    </row>
    <row spans="1:12" r="55">
      <c s="4" t="s" r="A55">
        <v>238</v>
      </c>
      <c s="5" t="n" r="H55">
        <v>106250</v>
      </c>
    </row>
    <row spans="1:12" r="56">
      <c s="4" t="s" r="A56">
        <v>257</v>
      </c>
    </row>
    <row spans="1:12" r="57">
      <c s="3" t="s" r="A57">
        <v>228</v>
      </c>
    </row>
    <row spans="1:12" r="58">
      <c s="4" t="s" r="A58">
        <v>237</v>
      </c>
      <c s="7" t="n" r="D58">
        <v>75000</v>
      </c>
      <c s="5" t="n" r="H58">
        <v>125000</v>
      </c>
    </row>
    <row spans="1:12" r="59">
      <c s="4" t="s" r="A59">
        <v>234</v>
      </c>
      <c s="5" t="n" r="H59">
        <v>6250</v>
      </c>
    </row>
    <row spans="1:12" r="60">
      <c s="4" t="s" r="A60">
        <v>235</v>
      </c>
      <c s="7" t="n" r="H60">
        <v>12500</v>
      </c>
    </row>
    <row spans="1:12" r="61">
      <c s="4" t="s" r="A61">
        <v>258</v>
      </c>
    </row>
    <row spans="1:12" r="62">
      <c s="3" t="s" r="A62">
        <v>228</v>
      </c>
    </row>
    <row spans="1:12" r="63">
      <c s="4" t="s" r="A63">
        <v>246</v>
      </c>
      <c s="4" t="s" r="F63">
        <v>247</v>
      </c>
      <c s="4" t="s" r="H63">
        <v>251</v>
      </c>
    </row>
    <row spans="1:12" r="64">
      <c s="4" t="s" r="A64">
        <v>259</v>
      </c>
      <c s="11" t="n" r="E64">
        <v>0.005</v>
      </c>
      <c s="12" t="n" r="F64">
        <v>0.0005</v>
      </c>
    </row>
    <row spans="1:12" r="65">
      <c s="4" t="s" r="A65">
        <v>239</v>
      </c>
      <c s="4" t="s" r="E65">
        <v>260</v>
      </c>
      <c s="4" t="s" r="F65">
        <v>260</v>
      </c>
    </row>
    <row spans="1:12" r="66">
      <c s="4" t="s" r="A66">
        <v>261</v>
      </c>
      <c s="5" t="n" r="E66">
        <v>4</v>
      </c>
      <c s="5" t="n" r="F66">
        <v>4</v>
      </c>
    </row>
    <row spans="1:12" r="67">
      <c s="4" t="s" r="A67">
        <v>237</v>
      </c>
      <c s="7" t="n" r="F67">
        <v>125000</v>
      </c>
    </row>
    <row spans="1:12" r="68">
      <c s="4" t="s" r="A68">
        <v>241</v>
      </c>
      <c s="7" t="n" r="E68">
        <v>125000</v>
      </c>
      <c s="7" t="n" r="F68">
        <v>125000</v>
      </c>
    </row>
    <row spans="1:12" r="69">
      <c s="4" t="s" r="A69">
        <v>262</v>
      </c>
      <c s="5" t="n" r="E69">
        <v>250000000</v>
      </c>
    </row>
    <row spans="1:12" r="70">
      <c s="4" t="s" r="A70">
        <v>243</v>
      </c>
      <c s="5" t="n" r="E70">
        <v>25000000</v>
      </c>
    </row>
    <row spans="1:12" r="71">
      <c s="4" t="s" r="A71">
        <v>229</v>
      </c>
      <c s="12" t="n" r="E71">
        <v>0.0005</v>
      </c>
    </row>
    <row spans="1:12" r="72">
      <c s="4" t="s" r="A72">
        <v>244</v>
      </c>
      <c s="5" t="n" r="I72">
        <v>88184</v>
      </c>
    </row>
    <row spans="1:12" r="73">
      <c s="4" t="s" r="A73">
        <v>249</v>
      </c>
      <c s="4" t="s" r="H73">
        <v>263</v>
      </c>
    </row>
    <row spans="1:12" r="74">
      <c s="4" t="s" r="A74">
        <v>230</v>
      </c>
      <c s="5" t="n" r="I74">
        <v>32380</v>
      </c>
    </row>
    <row spans="1:12" r="75">
      <c s="4" t="s" r="A75">
        <v>264</v>
      </c>
      <c s="5" t="n" r="I75">
        <v>40678</v>
      </c>
    </row>
    <row spans="1:12" r="76">
      <c s="4" t="s" r="A76">
        <v>245</v>
      </c>
      <c s="5" t="n" r="I76">
        <v>6198</v>
      </c>
    </row>
    <row spans="1:12" r="77">
      <c s="4" t="s" r="A77">
        <v>231</v>
      </c>
      <c s="5" t="n" r="I77">
        <v>125000</v>
      </c>
    </row>
    <row spans="1:12" r="78">
      <c s="4" t="s" r="A78">
        <v>232</v>
      </c>
      <c s="7" t="n" r="H78">
        <v>250000</v>
      </c>
      <c s="7" t="n" r="I78">
        <v>12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76"/>
  <sheetViews>
    <sheetView workbookViewId="0">
      <selection activeCell="A1" sqref="A1"/>
    </sheetView>
  </sheetViews>
  <sheetFormatPr baseColWidth="10" defaultRowHeight="15"/>
  <cols>
    <col customWidth="1" max="1" min="1" width="80"/>
    <col customWidth="1" max="2" min="2" width="19"/>
  </cols>
  <sheetData>
    <row spans="1:2" r="1">
      <c s="1" t="s" r="A1">
        <v>265</v>
      </c>
      <c s="2" t="s" r="B1">
        <v>193</v>
      </c>
    </row>
    <row spans="1:2" r="2">
      <c s="3" t="s" r="A2">
        <v>194</v>
      </c>
    </row>
    <row spans="1:2" r="3">
      <c s="4" t="s" r="A3">
        <v>197</v>
      </c>
      <c s="5" t="n" r="B3">
        <v>22541913</v>
      </c>
    </row>
    <row spans="1:2" r="4">
      <c s="4" t="s" r="A4">
        <v>266</v>
      </c>
      <c s="7" t="n" r="B4">
        <v>352482</v>
      </c>
    </row>
    <row spans="1:2" r="5">
      <c s="4" t="s" r="A5">
        <v>198</v>
      </c>
    </row>
    <row spans="1:2" r="6">
      <c s="3" t="s" r="A6">
        <v>194</v>
      </c>
    </row>
    <row spans="1:2" r="7">
      <c s="4" t="s" r="A7">
        <v>267</v>
      </c>
      <c s="4" t="s" r="B7">
        <v>268</v>
      </c>
    </row>
    <row spans="1:2" r="8">
      <c s="4" t="s" r="A8">
        <v>269</v>
      </c>
      <c s="9" t="n" r="B8">
        <v>0.036452</v>
      </c>
    </row>
    <row spans="1:2" r="9">
      <c s="4" t="s" r="A9">
        <v>197</v>
      </c>
      <c s="5" t="n" r="B9">
        <v>1141587</v>
      </c>
    </row>
    <row spans="1:2" r="10">
      <c s="4" t="s" r="A10">
        <v>266</v>
      </c>
      <c s="7" t="n" r="B10">
        <v>41613</v>
      </c>
    </row>
    <row spans="1:2" r="11">
      <c s="4" t="s" r="A11">
        <v>208</v>
      </c>
    </row>
    <row spans="1:2" r="12">
      <c s="3" t="s" r="A12">
        <v>194</v>
      </c>
    </row>
    <row spans="1:2" r="13">
      <c s="4" t="s" r="A13">
        <v>267</v>
      </c>
      <c s="4" t="s" r="B13">
        <v>268</v>
      </c>
    </row>
    <row spans="1:2" r="14">
      <c s="4" t="s" r="A14">
        <v>269</v>
      </c>
      <c s="9" t="n" r="B14">
        <v>0.0115167</v>
      </c>
    </row>
    <row spans="1:2" r="15">
      <c s="4" t="s" r="A15">
        <v>197</v>
      </c>
      <c s="5" t="n" r="B15">
        <v>588235</v>
      </c>
    </row>
    <row spans="1:2" r="16">
      <c s="4" t="s" r="A16">
        <v>266</v>
      </c>
      <c s="7" t="n" r="B16">
        <v>6775</v>
      </c>
    </row>
    <row spans="1:2" r="17">
      <c s="4" t="s" r="A17">
        <v>209</v>
      </c>
    </row>
    <row spans="1:2" r="18">
      <c s="3" t="s" r="A18">
        <v>194</v>
      </c>
    </row>
    <row spans="1:2" r="19">
      <c s="4" t="s" r="A19">
        <v>267</v>
      </c>
      <c s="4" t="s" r="B19">
        <v>268</v>
      </c>
    </row>
    <row spans="1:2" r="20">
      <c s="4" t="s" r="A20">
        <v>269</v>
      </c>
      <c s="9" t="n" r="B20">
        <v>0.0115</v>
      </c>
    </row>
    <row spans="1:2" r="21">
      <c s="4" t="s" r="A21">
        <v>197</v>
      </c>
      <c s="5" t="n" r="B21">
        <v>4347826</v>
      </c>
    </row>
    <row spans="1:2" r="22">
      <c s="4" t="s" r="A22">
        <v>266</v>
      </c>
      <c s="7" t="n" r="B22">
        <v>50000</v>
      </c>
    </row>
    <row spans="1:2" r="23">
      <c s="4" t="s" r="A23">
        <v>200</v>
      </c>
    </row>
    <row spans="1:2" r="24">
      <c s="3" t="s" r="A24">
        <v>194</v>
      </c>
    </row>
    <row spans="1:2" r="25">
      <c s="4" t="s" r="A25">
        <v>267</v>
      </c>
      <c s="4" t="s" r="B25">
        <v>268</v>
      </c>
    </row>
    <row spans="1:2" r="26">
      <c s="4" t="s" r="A26">
        <v>269</v>
      </c>
      <c s="9" t="n" r="B26">
        <v>0.02392</v>
      </c>
    </row>
    <row spans="1:2" r="27">
      <c s="4" t="s" r="A27">
        <v>197</v>
      </c>
      <c s="5" t="n" r="B27">
        <v>659114</v>
      </c>
    </row>
    <row spans="1:2" r="28">
      <c s="4" t="s" r="A28">
        <v>266</v>
      </c>
      <c s="7" t="n" r="B28">
        <v>15766</v>
      </c>
    </row>
    <row spans="1:2" r="29">
      <c s="4" t="s" r="A29">
        <v>270</v>
      </c>
    </row>
    <row spans="1:2" r="30">
      <c s="3" t="s" r="A30">
        <v>194</v>
      </c>
    </row>
    <row spans="1:2" r="31">
      <c s="4" t="s" r="A31">
        <v>267</v>
      </c>
      <c s="4" t="s" r="B31">
        <v>268</v>
      </c>
    </row>
    <row spans="1:2" r="32">
      <c s="4" t="s" r="A32">
        <v>269</v>
      </c>
      <c s="9" t="n" r="B32">
        <v>0.0115</v>
      </c>
    </row>
    <row spans="1:2" r="33">
      <c s="4" t="s" r="A33">
        <v>197</v>
      </c>
      <c s="5" t="n" r="B33">
        <v>4244119</v>
      </c>
    </row>
    <row spans="1:2" r="34">
      <c s="4" t="s" r="A34">
        <v>266</v>
      </c>
      <c s="7" t="n" r="B34">
        <v>48807</v>
      </c>
    </row>
    <row spans="1:2" r="35">
      <c s="4" t="s" r="A35">
        <v>201</v>
      </c>
    </row>
    <row spans="1:2" r="36">
      <c s="3" t="s" r="A36">
        <v>194</v>
      </c>
    </row>
    <row spans="1:2" r="37">
      <c s="4" t="s" r="A37">
        <v>267</v>
      </c>
      <c s="4" t="s" r="B37">
        <v>268</v>
      </c>
    </row>
    <row spans="1:2" r="38">
      <c s="4" t="s" r="A38">
        <v>269</v>
      </c>
      <c s="9" t="n" r="B38">
        <v>0.0208</v>
      </c>
    </row>
    <row spans="1:2" r="39">
      <c s="4" t="s" r="A39">
        <v>197</v>
      </c>
      <c s="5" t="n" r="B39">
        <v>1013171</v>
      </c>
    </row>
    <row spans="1:2" r="40">
      <c s="4" t="s" r="A40">
        <v>266</v>
      </c>
      <c s="7" t="n" r="B40">
        <v>21074</v>
      </c>
    </row>
    <row spans="1:2" r="41">
      <c s="4" t="s" r="A41">
        <v>202</v>
      </c>
    </row>
    <row spans="1:2" r="42">
      <c s="3" t="s" r="A42">
        <v>194</v>
      </c>
    </row>
    <row spans="1:2" r="43">
      <c s="4" t="s" r="A43">
        <v>267</v>
      </c>
      <c s="4" t="s" r="B43">
        <v>268</v>
      </c>
    </row>
    <row spans="1:2" r="44">
      <c s="4" t="s" r="A44">
        <v>269</v>
      </c>
      <c s="9" t="n" r="B44">
        <v>0.013</v>
      </c>
    </row>
    <row spans="1:2" r="45">
      <c s="4" t="s" r="A45">
        <v>197</v>
      </c>
      <c s="5" t="n" r="B45">
        <v>2029715</v>
      </c>
    </row>
    <row spans="1:2" r="46">
      <c s="4" t="s" r="A46">
        <v>266</v>
      </c>
      <c s="7" t="n" r="B46">
        <v>26386</v>
      </c>
    </row>
    <row spans="1:2" r="47">
      <c s="4" t="s" r="A47">
        <v>203</v>
      </c>
    </row>
    <row spans="1:2" r="48">
      <c s="3" t="s" r="A48">
        <v>194</v>
      </c>
    </row>
    <row spans="1:2" r="49">
      <c s="4" t="s" r="A49">
        <v>267</v>
      </c>
      <c s="4" t="s" r="B49">
        <v>268</v>
      </c>
    </row>
    <row spans="1:2" r="50">
      <c s="4" t="s" r="A50">
        <v>269</v>
      </c>
      <c s="9" t="n" r="B50">
        <v>0.013</v>
      </c>
    </row>
    <row spans="1:2" r="51">
      <c s="4" t="s" r="A51">
        <v>197</v>
      </c>
      <c s="5" t="n" r="B51">
        <v>2035616</v>
      </c>
    </row>
    <row spans="1:2" r="52">
      <c s="4" t="s" r="A52">
        <v>266</v>
      </c>
      <c s="7" t="n" r="B52">
        <v>26463</v>
      </c>
    </row>
    <row spans="1:2" r="53">
      <c s="4" t="s" r="A53">
        <v>204</v>
      </c>
    </row>
    <row spans="1:2" r="54">
      <c s="3" t="s" r="A54">
        <v>194</v>
      </c>
    </row>
    <row spans="1:2" r="55">
      <c s="4" t="s" r="A55">
        <v>267</v>
      </c>
      <c s="4" t="s" r="B55">
        <v>268</v>
      </c>
    </row>
    <row spans="1:2" r="56">
      <c s="4" t="s" r="A56">
        <v>269</v>
      </c>
      <c s="9" t="n" r="B56">
        <v>0.0141445</v>
      </c>
    </row>
    <row spans="1:2" r="57">
      <c s="4" t="s" r="A57">
        <v>197</v>
      </c>
      <c s="5" t="n" r="B57">
        <v>1875620</v>
      </c>
    </row>
    <row spans="1:2" r="58">
      <c s="4" t="s" r="A58">
        <v>266</v>
      </c>
      <c s="7" t="n" r="B58">
        <v>26530</v>
      </c>
    </row>
    <row spans="1:2" r="59">
      <c s="4" t="s" r="A59">
        <v>205</v>
      </c>
    </row>
    <row spans="1:2" r="60">
      <c s="3" t="s" r="A60">
        <v>194</v>
      </c>
    </row>
    <row spans="1:2" r="61">
      <c s="4" t="s" r="A61">
        <v>267</v>
      </c>
      <c s="4" t="s" r="B61">
        <v>268</v>
      </c>
    </row>
    <row spans="1:2" r="62">
      <c s="4" t="s" r="A62">
        <v>269</v>
      </c>
      <c s="9" t="n" r="B62">
        <v>0.014144</v>
      </c>
    </row>
    <row spans="1:2" r="63">
      <c s="4" t="s" r="A63">
        <v>197</v>
      </c>
      <c s="5" t="n" r="B63">
        <v>2097405</v>
      </c>
    </row>
    <row spans="1:2" r="64">
      <c s="4" t="s" r="A64">
        <v>266</v>
      </c>
      <c s="7" t="n" r="B64">
        <v>29666</v>
      </c>
    </row>
    <row spans="1:2" r="65">
      <c s="4" t="s" r="A65">
        <v>271</v>
      </c>
    </row>
    <row spans="1:2" r="66">
      <c s="3" t="s" r="A66">
        <v>194</v>
      </c>
    </row>
    <row spans="1:2" r="67">
      <c s="4" t="s" r="A67">
        <v>267</v>
      </c>
      <c s="4" t="s" r="B67">
        <v>272</v>
      </c>
    </row>
    <row spans="1:2" r="68">
      <c s="4" t="s" r="A68">
        <v>269</v>
      </c>
      <c s="9" t="n" r="B68">
        <v>0.033</v>
      </c>
    </row>
    <row spans="1:2" r="69">
      <c s="4" t="s" r="A69">
        <v>197</v>
      </c>
      <c s="5" t="n" r="B69">
        <v>1239913</v>
      </c>
    </row>
    <row spans="1:2" r="70">
      <c s="4" t="s" r="A70">
        <v>266</v>
      </c>
      <c s="7" t="n" r="B70">
        <v>40917</v>
      </c>
    </row>
    <row spans="1:2" r="71">
      <c s="4" t="s" r="A71">
        <v>206</v>
      </c>
    </row>
    <row spans="1:2" r="72">
      <c s="3" t="s" r="A72">
        <v>194</v>
      </c>
    </row>
    <row spans="1:2" r="73">
      <c s="4" t="s" r="A73">
        <v>267</v>
      </c>
      <c s="4" t="s" r="B73">
        <v>268</v>
      </c>
    </row>
    <row spans="1:2" r="74">
      <c s="4" t="s" r="A74">
        <v>269</v>
      </c>
      <c s="9" t="n" r="B74">
        <v>0.01456</v>
      </c>
    </row>
    <row spans="1:2" r="75">
      <c s="4" t="s" r="A75">
        <v>197</v>
      </c>
      <c s="5" t="n" r="B75">
        <v>1269592</v>
      </c>
    </row>
    <row spans="1:2" r="76">
      <c s="4" t="s" r="A76">
        <v>266</v>
      </c>
      <c s="7" t="n" r="B76">
        <v>1848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273</v>
      </c>
      <c s="2" t="s" r="B1">
        <v>1</v>
      </c>
      <c s="2" t="s" r="C1">
        <v>211</v>
      </c>
    </row>
    <row spans="1:3" r="2">
      <c s="2" t="s" r="B2">
        <v>2</v>
      </c>
      <c s="2" t="s" r="C2">
        <v>23</v>
      </c>
    </row>
    <row spans="1:3" r="3">
      <c s="3" t="s" r="A3">
        <v>274</v>
      </c>
    </row>
    <row spans="1:3" r="4">
      <c s="4" t="s" r="A4">
        <v>275</v>
      </c>
      <c s="5" t="n" r="B4">
        <v>500000</v>
      </c>
    </row>
    <row spans="1:3" r="5">
      <c s="4" t="s" r="A5">
        <v>276</v>
      </c>
      <c s="5" t="n" r="C5">
        <v>500000</v>
      </c>
    </row>
    <row spans="1:3" r="6">
      <c s="4" t="s" r="A6">
        <v>277</v>
      </c>
    </row>
    <row spans="1:3" r="7">
      <c s="4" t="s" r="A7">
        <v>278</v>
      </c>
    </row>
    <row spans="1:3" r="8">
      <c s="4" t="s" r="A8">
        <v>279</v>
      </c>
      <c s="5" t="n" r="B8">
        <v>500000</v>
      </c>
      <c s="5" t="n" r="C8">
        <v>500000</v>
      </c>
    </row>
    <row spans="1:3" r="9">
      <c s="3" t="s" r="A9">
        <v>280</v>
      </c>
    </row>
    <row spans="1:3" r="10">
      <c s="4" t="s" r="A10">
        <v>275</v>
      </c>
      <c s="10" t="n" r="B10">
        <v>0.03</v>
      </c>
    </row>
    <row spans="1:3" r="11">
      <c s="4" t="s" r="A11">
        <v>276</v>
      </c>
      <c s="10" t="n" r="C11">
        <v>0.03</v>
      </c>
    </row>
    <row spans="1:3" r="12">
      <c s="4" t="s" r="A12">
        <v>277</v>
      </c>
    </row>
    <row spans="1:3" r="13">
      <c s="4" t="s" r="A13">
        <v>278</v>
      </c>
    </row>
    <row spans="1:3" r="14">
      <c s="4" t="s" r="A14">
        <v>279</v>
      </c>
      <c s="10" t="n" r="B14">
        <v>0.03</v>
      </c>
      <c s="10" t="n" r="C14">
        <v>0.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48</v>
      </c>
      <c s="2" t="s" r="B1">
        <v>2</v>
      </c>
      <c s="2" t="s" r="C1">
        <v>23</v>
      </c>
    </row>
    <row spans="1:3" r="2">
      <c s="4" t="s" r="A2">
        <v>49</v>
      </c>
      <c s="8" t="n" r="B2">
        <v>1e-05</v>
      </c>
      <c s="8" t="n" r="C2">
        <v>1e-05</v>
      </c>
    </row>
    <row spans="1:3" r="3">
      <c s="4" t="s" r="A3">
        <v>50</v>
      </c>
      <c s="8" t="n" r="B3">
        <v>1e-05</v>
      </c>
      <c s="8" t="n" r="C3">
        <v>1e-05</v>
      </c>
    </row>
    <row spans="1:3" r="4">
      <c s="4" t="s" r="A4">
        <v>51</v>
      </c>
      <c s="5" t="n" r="B4">
        <v>480000000</v>
      </c>
      <c s="5" t="n" r="C4">
        <v>480000000</v>
      </c>
    </row>
    <row spans="1:3" r="5">
      <c s="4" t="s" r="A5">
        <v>52</v>
      </c>
      <c s="5" t="n" r="B5">
        <v>199136035</v>
      </c>
      <c s="5" t="n" r="C5">
        <v>176594122</v>
      </c>
    </row>
    <row spans="1:3" r="6">
      <c s="4" t="s" r="A6">
        <v>53</v>
      </c>
      <c s="5" t="n" r="B6">
        <v>199136035</v>
      </c>
      <c s="5" t="n" r="C6">
        <v>176594122</v>
      </c>
    </row>
    <row spans="1:3" r="7">
      <c s="4" t="s" r="A7">
        <v>45</v>
      </c>
    </row>
    <row spans="1:3" r="8">
      <c s="4" t="s" r="A8">
        <v>54</v>
      </c>
      <c s="5" t="n" r="B8">
        <v>35000000</v>
      </c>
      <c s="5" t="n" r="C8">
        <v>35000000</v>
      </c>
    </row>
    <row spans="1:3" r="9">
      <c s="4" t="s" r="A9">
        <v>55</v>
      </c>
      <c s="5" t="n" r="B9">
        <v>25080985</v>
      </c>
      <c s="5" t="n" r="C9">
        <v>25080985</v>
      </c>
    </row>
    <row spans="1:3" r="10">
      <c s="4" t="s" r="A10">
        <v>56</v>
      </c>
      <c s="5" t="n" r="B10">
        <v>25080985</v>
      </c>
      <c s="5" t="n" r="C10">
        <v>25080985</v>
      </c>
    </row>
    <row spans="1:3" r="11">
      <c s="4" t="s" r="A11">
        <v>47</v>
      </c>
    </row>
    <row spans="1:3" r="12">
      <c s="4" t="s" r="A12">
        <v>54</v>
      </c>
      <c s="5" t="n" r="B12">
        <v>15000000</v>
      </c>
      <c s="5" t="n" r="C12">
        <v>15000000</v>
      </c>
    </row>
    <row spans="1:3" r="13">
      <c s="4" t="s" r="A13">
        <v>55</v>
      </c>
    </row>
    <row spans="1:3" r="14">
      <c s="4" t="s" r="A14">
        <v>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s="1" t="s" r="A1">
        <v>281</v>
      </c>
      <c s="2" t="s" r="B1">
        <v>1</v>
      </c>
    </row>
    <row spans="1:3" r="2">
      <c s="2" t="s" r="B2">
        <v>2</v>
      </c>
      <c s="2" t="s" r="C2">
        <v>23</v>
      </c>
    </row>
    <row spans="1:3" r="3">
      <c s="3" t="s" r="A3">
        <v>282</v>
      </c>
    </row>
    <row spans="1:3" r="4">
      <c s="4" t="s" r="A4">
        <v>283</v>
      </c>
      <c s="10" t="n" r="B4">
        <v>0.03</v>
      </c>
      <c s="10" t="n" r="C4">
        <v>0.03</v>
      </c>
    </row>
    <row spans="1:3" r="5">
      <c s="4" t="s" r="A5">
        <v>284</v>
      </c>
      <c s="5" t="n" r="B5">
        <v>500000</v>
      </c>
      <c s="5" t="n" r="C5">
        <v>500000</v>
      </c>
    </row>
    <row spans="1:3" r="6">
      <c s="4" t="s" r="A6">
        <v>285</v>
      </c>
      <c s="4" t="s" r="B6">
        <v>286</v>
      </c>
    </row>
    <row spans="1:3" r="7">
      <c s="4" t="s" r="A7">
        <v>287</v>
      </c>
      <c s="5" t="n" r="B7">
        <v>5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10"/>
  </cols>
  <sheetData>
    <row spans="1:3" r="1">
      <c s="1" t="s" r="A1">
        <v>288</v>
      </c>
      <c s="2" t="s" r="C1">
        <v>193</v>
      </c>
    </row>
    <row spans="1:3" r="2">
      <c s="3" t="s" r="A2">
        <v>123</v>
      </c>
    </row>
    <row spans="1:3" r="3">
      <c s="4" t="s" r="A3">
        <v>289</v>
      </c>
      <c s="11" t="n" r="C3">
        <v>0.021</v>
      </c>
    </row>
    <row spans="1:3" r="4">
      <c s="3" t="s" r="A4">
        <v>290</v>
      </c>
    </row>
    <row spans="1:3" r="5">
      <c s="4" t="s" r="A5">
        <v>291</v>
      </c>
      <c s="4" t="s" r="B5">
        <v>292</v>
      </c>
      <c s="4" t="s" r="C5">
        <v>293</v>
      </c>
    </row>
    <row spans="1:3" r="6">
      <c s="4" t="s" r="A6">
        <v>294</v>
      </c>
      <c s="4" t="s" r="B6">
        <v>295</v>
      </c>
      <c s="4" t="s" r="C6">
        <v>296</v>
      </c>
    </row>
    <row spans="1:3" r="7">
      <c s="4" t="s" r="A7">
        <v>297</v>
      </c>
      <c s="4" t="s" r="B7">
        <v>298</v>
      </c>
      <c s="4" t="s" r="C7">
        <v>299</v>
      </c>
    </row>
    <row spans="1:3" r="8">
      <c s="4" t="s" r="A8">
        <v>300</v>
      </c>
      <c s="4" t="s" r="B8">
        <v>301</v>
      </c>
      <c s="4" t="s" r="C8">
        <v>302</v>
      </c>
    </row>
    <row spans="1:3" r="9">
      <c t="n" r="A9"/>
    </row>
    <row spans="1:3" r="10">
      <c s="4" t="s" r="A10">
        <v>292</v>
      </c>
      <c s="4" t="s" r="B10">
        <v>303</v>
      </c>
    </row>
    <row spans="1:3" r="11">
      <c s="4" t="s" r="A11">
        <v>295</v>
      </c>
      <c s="4" t="s" r="B11">
        <v>304</v>
      </c>
    </row>
    <row spans="1:3" r="12">
      <c s="4" t="s" r="A12">
        <v>298</v>
      </c>
      <c s="4" t="s" r="B12">
        <v>305</v>
      </c>
    </row>
    <row spans="1:3" r="13">
      <c s="4" t="s" r="A13">
        <v>301</v>
      </c>
      <c s="4" t="s" r="B13">
        <v>306</v>
      </c>
    </row>
  </sheetData>
  <mergeCells count="2">
    <mergeCell ref="A1:B1"/>
    <mergeCell ref="A9:B9"/>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07</v>
      </c>
      <c s="2" t="s" r="B1">
        <v>1</v>
      </c>
      <c s="2" t="s" r="C1">
        <v>211</v>
      </c>
    </row>
    <row spans="1:3" r="2">
      <c s="2" t="s" r="B2">
        <v>2</v>
      </c>
      <c s="2" t="s" r="C2">
        <v>23</v>
      </c>
    </row>
    <row spans="1:3" r="3">
      <c s="3" t="s" r="A3">
        <v>274</v>
      </c>
    </row>
    <row spans="1:3" r="4">
      <c s="4" t="s" r="A4">
        <v>275</v>
      </c>
      <c s="5" t="n" r="B4">
        <v>950000</v>
      </c>
      <c s="5" t="n" r="C4">
        <v>856667</v>
      </c>
    </row>
    <row spans="1:3" r="5">
      <c s="4" t="s" r="A5">
        <v>276</v>
      </c>
      <c s="5" t="n" r="C5">
        <v>93333</v>
      </c>
    </row>
    <row spans="1:3" r="6">
      <c s="4" t="s" r="A6">
        <v>308</v>
      </c>
    </row>
    <row spans="1:3" r="7">
      <c s="4" t="s" r="A7">
        <v>277</v>
      </c>
    </row>
    <row spans="1:3" r="8">
      <c s="4" t="s" r="A8">
        <v>279</v>
      </c>
      <c s="5" t="n" r="B8">
        <v>950000</v>
      </c>
      <c s="5" t="n" r="C8">
        <v>950000</v>
      </c>
    </row>
    <row spans="1:3" r="9">
      <c s="4" t="s" r="A9">
        <v>309</v>
      </c>
      <c s="5" t="n" r="B9">
        <v>950000</v>
      </c>
      <c s="5" t="n" r="C9">
        <v>950000</v>
      </c>
    </row>
    <row spans="1:3" r="10">
      <c s="3" t="s" r="A10">
        <v>280</v>
      </c>
    </row>
    <row spans="1:3" r="11">
      <c s="4" t="s" r="A11">
        <v>275</v>
      </c>
      <c s="10" t="n" r="B11">
        <v>0.14</v>
      </c>
      <c s="10" t="n" r="C11">
        <v>0.12</v>
      </c>
    </row>
    <row spans="1:3" r="12">
      <c s="4" t="s" r="A12">
        <v>276</v>
      </c>
      <c s="10" t="n" r="C12">
        <v>0.3</v>
      </c>
    </row>
    <row spans="1:3" r="13">
      <c s="4" t="s" r="A13">
        <v>310</v>
      </c>
    </row>
    <row spans="1:3" r="14">
      <c s="4" t="s" r="A14">
        <v>277</v>
      </c>
    </row>
    <row spans="1:3" r="15">
      <c s="4" t="s" r="A15">
        <v>279</v>
      </c>
      <c s="13" t="n" r="B15">
        <v>0.14</v>
      </c>
      <c s="10" t="n" r="C15">
        <v>0.14</v>
      </c>
    </row>
    <row spans="1:3" r="16">
      <c s="4" t="s" r="A16">
        <v>309</v>
      </c>
      <c s="10" t="n" r="B16">
        <v>0.14</v>
      </c>
      <c s="10" t="n" r="C16">
        <v>0.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311</v>
      </c>
      <c s="2" t="s" r="B1">
        <v>312</v>
      </c>
      <c s="2" t="s" r="C1">
        <v>313</v>
      </c>
      <c s="2" t="s" r="D1">
        <v>314</v>
      </c>
      <c s="2" t="s" r="E1">
        <v>315</v>
      </c>
      <c s="2" t="s" r="F1">
        <v>316</v>
      </c>
      <c s="2" t="s" r="G1">
        <v>2</v>
      </c>
      <c s="2" t="s" r="H1">
        <v>59</v>
      </c>
      <c s="2" t="s" r="I1">
        <v>23</v>
      </c>
    </row>
    <row spans="1:9" r="2">
      <c s="3" t="s" r="A2">
        <v>317</v>
      </c>
    </row>
    <row spans="1:9" r="3">
      <c s="4" t="s" r="A3">
        <v>318</v>
      </c>
      <c s="7" t="n" r="C3">
        <v>100000</v>
      </c>
      <c s="7" t="n" r="H3">
        <v>28000</v>
      </c>
    </row>
    <row spans="1:9" r="4">
      <c s="4" t="s" r="A4">
        <v>319</v>
      </c>
      <c s="7" t="n" r="C4">
        <v>28000</v>
      </c>
    </row>
    <row spans="1:9" r="5">
      <c s="4" t="s" r="A5">
        <v>320</v>
      </c>
      <c s="5" t="n" r="C5">
        <v>933333</v>
      </c>
    </row>
    <row spans="1:9" r="6">
      <c s="4" t="s" r="A6">
        <v>321</v>
      </c>
      <c s="10" t="n" r="C6">
        <v>0.03</v>
      </c>
      <c s="10" t="n" r="F6">
        <v>0.02</v>
      </c>
    </row>
    <row spans="1:9" r="7">
      <c s="4" t="s" r="A7">
        <v>322</v>
      </c>
      <c s="4" t="s" r="C7">
        <v>293</v>
      </c>
    </row>
    <row spans="1:9" r="8">
      <c s="4" t="s" r="A8">
        <v>323</v>
      </c>
      <c s="5" t="n" r="C8">
        <v>93333</v>
      </c>
    </row>
    <row spans="1:9" r="9">
      <c s="4" t="s" r="A9">
        <v>324</v>
      </c>
      <c s="10" t="n" r="C9">
        <v>0.3</v>
      </c>
    </row>
    <row spans="1:9" r="10">
      <c s="4" t="s" r="A10">
        <v>325</v>
      </c>
      <c s="7" t="n" r="F10">
        <v>50572</v>
      </c>
    </row>
    <row spans="1:9" r="11">
      <c s="4" t="s" r="A11">
        <v>326</v>
      </c>
      <c s="5" t="n" r="F11">
        <v>2528600</v>
      </c>
    </row>
    <row spans="1:9" r="12">
      <c s="4" t="s" r="A12">
        <v>327</v>
      </c>
      <c s="7" t="n" r="E12">
        <v>225000</v>
      </c>
      <c s="7" t="n" r="F12">
        <v>83192</v>
      </c>
    </row>
    <row spans="1:9" r="13">
      <c s="4" t="s" r="A13">
        <v>328</v>
      </c>
      <c s="7" t="n" r="F13">
        <v>32620</v>
      </c>
    </row>
    <row spans="1:9" r="14">
      <c s="4" t="s" r="A14">
        <v>329</v>
      </c>
      <c s="4" t="s" r="E14">
        <v>330</v>
      </c>
    </row>
    <row spans="1:9" r="15">
      <c s="4" t="s" r="A15">
        <v>52</v>
      </c>
      <c s="5" t="n" r="G15">
        <v>199136035</v>
      </c>
      <c s="5" t="n" r="I15">
        <v>176594122</v>
      </c>
    </row>
    <row spans="1:9" r="16">
      <c s="4" t="s" r="A16">
        <v>53</v>
      </c>
      <c s="5" t="n" r="G16">
        <v>199136035</v>
      </c>
      <c s="5" t="n" r="I16">
        <v>176594122</v>
      </c>
    </row>
    <row spans="1:9" r="17">
      <c s="4" t="s" r="A17">
        <v>331</v>
      </c>
      <c s="7" t="n" r="I17">
        <v>74550</v>
      </c>
    </row>
    <row spans="1:9" r="18">
      <c s="4" t="s" r="A18">
        <v>332</v>
      </c>
    </row>
    <row spans="1:9" r="19">
      <c s="3" t="s" r="A19">
        <v>317</v>
      </c>
    </row>
    <row spans="1:9" r="20">
      <c s="4" t="s" r="A20">
        <v>318</v>
      </c>
      <c s="7" t="n" r="C20">
        <v>28000</v>
      </c>
    </row>
    <row spans="1:9" r="21">
      <c s="4" t="s" r="A21">
        <v>333</v>
      </c>
    </row>
    <row spans="1:9" r="22">
      <c s="3" t="s" r="A22">
        <v>317</v>
      </c>
    </row>
    <row spans="1:9" r="23">
      <c s="4" t="s" r="A23">
        <v>322</v>
      </c>
      <c s="4" t="s" r="I23">
        <v>293</v>
      </c>
    </row>
    <row spans="1:9" r="24">
      <c s="4" t="s" r="A24">
        <v>323</v>
      </c>
      <c s="5" t="n" r="I24">
        <v>93333</v>
      </c>
    </row>
    <row spans="1:9" r="25">
      <c s="4" t="s" r="A25">
        <v>324</v>
      </c>
      <c s="10" t="n" r="I25">
        <v>0.3</v>
      </c>
    </row>
    <row spans="1:9" r="26">
      <c s="4" t="s" r="A26">
        <v>334</v>
      </c>
      <c s="7" t="n" r="G26">
        <v>5667</v>
      </c>
      <c s="7" t="n" r="I26">
        <v>19833</v>
      </c>
    </row>
    <row spans="1:9" r="27">
      <c s="4" t="s" r="A27">
        <v>335</v>
      </c>
    </row>
    <row spans="1:9" r="28">
      <c s="3" t="s" r="A28">
        <v>317</v>
      </c>
    </row>
    <row spans="1:9" r="29">
      <c s="4" t="s" r="A29">
        <v>321</v>
      </c>
      <c s="12" t="n" r="D29">
        <v>0.0213</v>
      </c>
    </row>
    <row spans="1:9" r="30">
      <c s="4" t="s" r="A30">
        <v>326</v>
      </c>
      <c s="5" t="n" r="D30">
        <v>3500000</v>
      </c>
    </row>
    <row spans="1:9" r="31">
      <c s="4" t="s" r="A31">
        <v>327</v>
      </c>
      <c s="7" t="n" r="D31">
        <v>74550</v>
      </c>
    </row>
    <row spans="1:9" r="32">
      <c s="4" t="s" r="A32">
        <v>336</v>
      </c>
    </row>
    <row spans="1:9" r="33">
      <c s="3" t="s" r="A33">
        <v>317</v>
      </c>
    </row>
    <row spans="1:9" r="34">
      <c s="4" t="s" r="A34">
        <v>337</v>
      </c>
      <c s="5" t="n" r="D34">
        <v>500000</v>
      </c>
    </row>
    <row spans="1:9" r="35">
      <c s="4" t="s" r="A35">
        <v>338</v>
      </c>
      <c s="10" t="n" r="D35">
        <v>0.03</v>
      </c>
    </row>
    <row spans="1:9" r="36">
      <c s="4" t="s" r="A36">
        <v>339</v>
      </c>
      <c s="4" t="s" r="D36">
        <v>293</v>
      </c>
    </row>
    <row spans="1:9" r="37">
      <c s="4" t="s" r="A37">
        <v>340</v>
      </c>
    </row>
    <row spans="1:9" r="38">
      <c s="3" t="s" r="A38">
        <v>317</v>
      </c>
    </row>
    <row spans="1:9" r="39">
      <c s="4" t="s" r="A39">
        <v>337</v>
      </c>
      <c s="5" t="n" r="D39">
        <v>3000000</v>
      </c>
    </row>
    <row spans="1:9" r="40">
      <c s="4" t="s" r="A40">
        <v>341</v>
      </c>
    </row>
    <row spans="1:9" r="41">
      <c s="3" t="s" r="A41">
        <v>317</v>
      </c>
    </row>
    <row spans="1:9" r="42">
      <c s="4" t="s" r="A42">
        <v>342</v>
      </c>
      <c s="5" t="n" r="B42">
        <v>500000</v>
      </c>
    </row>
    <row spans="1:9" r="43">
      <c s="4" t="s" r="A43">
        <v>343</v>
      </c>
      <c s="7" t="n" r="B43">
        <v>15000</v>
      </c>
    </row>
    <row spans="1:9" r="44">
      <c s="4" t="s" r="A44">
        <v>344</v>
      </c>
    </row>
    <row spans="1:9" r="45">
      <c s="3" t="s" r="A45">
        <v>317</v>
      </c>
    </row>
    <row spans="1:9" r="46">
      <c s="4" t="s" r="A46">
        <v>331</v>
      </c>
      <c s="7" t="n" r="I46">
        <v>983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45</v>
      </c>
      <c s="2" t="s" r="B1">
        <v>1</v>
      </c>
      <c s="2" t="s" r="C1">
        <v>211</v>
      </c>
    </row>
    <row spans="1:3" r="2">
      <c s="2" t="s" r="B2">
        <v>2</v>
      </c>
      <c s="2" t="s" r="C2">
        <v>23</v>
      </c>
    </row>
    <row spans="1:3" r="3">
      <c s="3" t="s" r="A3">
        <v>126</v>
      </c>
    </row>
    <row spans="1:3" r="4">
      <c s="4" t="s" r="A4">
        <v>346</v>
      </c>
      <c s="7" t="n" r="B4">
        <v>2251429</v>
      </c>
      <c s="7" t="n" r="C4">
        <v>23790</v>
      </c>
    </row>
    <row spans="1:3" r="5">
      <c s="4" t="s" r="A5">
        <v>347</v>
      </c>
      <c s="5" t="n" r="B5">
        <v>200000</v>
      </c>
      <c s="5" t="n" r="C5">
        <v>225000</v>
      </c>
    </row>
    <row spans="1:3" r="6">
      <c s="4" t="s" r="A6">
        <v>348</v>
      </c>
      <c s="5" t="n" r="B6">
        <v>-995240</v>
      </c>
    </row>
    <row spans="1:3" r="7">
      <c s="4" t="s" r="A7">
        <v>349</v>
      </c>
      <c s="5" t="n" r="C7">
        <v>669741</v>
      </c>
    </row>
    <row spans="1:3" r="8">
      <c s="4" t="s" r="A8">
        <v>350</v>
      </c>
      <c s="5" t="n" r="B8">
        <v>-320971</v>
      </c>
      <c s="5" t="n" r="C8">
        <v>1332898</v>
      </c>
    </row>
    <row spans="1:3" r="9">
      <c s="4" t="s" r="A9">
        <v>351</v>
      </c>
      <c s="7" t="n" r="B9">
        <v>1135218</v>
      </c>
      <c s="7" t="n" r="C9">
        <v>22514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7"/>
    <col customWidth="1" max="2" min="2" width="16"/>
    <col customWidth="1" max="3" min="3" width="17"/>
    <col customWidth="1" max="4" min="4" width="17"/>
  </cols>
  <sheetData>
    <row spans="1:4" r="1">
      <c s="1" t="s" r="A1">
        <v>352</v>
      </c>
      <c s="2" t="s" r="B1">
        <v>175</v>
      </c>
      <c s="2" t="s" r="C1">
        <v>1</v>
      </c>
      <c s="2" t="s" r="D1">
        <v>211</v>
      </c>
    </row>
    <row spans="1:4" r="2">
      <c s="2" t="s" r="B2">
        <v>316</v>
      </c>
      <c s="2" t="s" r="C2">
        <v>2</v>
      </c>
      <c s="2" t="s" r="D2">
        <v>23</v>
      </c>
    </row>
    <row spans="1:4" r="3">
      <c s="3" t="s" r="A3">
        <v>353</v>
      </c>
    </row>
    <row spans="1:4" r="4">
      <c s="4" t="s" r="A4">
        <v>354</v>
      </c>
      <c s="4" t="s" r="B4">
        <v>302</v>
      </c>
      <c s="4" t="s" r="C4">
        <v>302</v>
      </c>
      <c s="4" t="s" r="D4">
        <v>302</v>
      </c>
    </row>
    <row spans="1:4" r="5">
      <c s="4" t="s" r="A5">
        <v>355</v>
      </c>
      <c s="4" t="s" r="C5">
        <v>356</v>
      </c>
      <c s="4" t="s" r="D5">
        <v>357</v>
      </c>
    </row>
    <row spans="1:4" r="6">
      <c s="4" t="s" r="A6">
        <v>358</v>
      </c>
      <c s="4" t="s" r="C6">
        <v>359</v>
      </c>
      <c s="4" t="s" r="D6">
        <v>360</v>
      </c>
    </row>
    <row spans="1:4" r="7">
      <c s="4" t="s" r="A7">
        <v>361</v>
      </c>
    </row>
    <row spans="1:4" r="8">
      <c s="3" t="s" r="A8">
        <v>353</v>
      </c>
    </row>
    <row spans="1:4" r="9">
      <c s="4" t="s" r="A9">
        <v>355</v>
      </c>
      <c s="4" t="s" r="B9">
        <v>362</v>
      </c>
    </row>
    <row spans="1:4" r="10">
      <c s="4" t="s" r="A10">
        <v>363</v>
      </c>
      <c s="4" t="s" r="B10">
        <v>181</v>
      </c>
      <c s="4" t="s" r="C10">
        <v>364</v>
      </c>
      <c s="4" t="s" r="D10">
        <v>365</v>
      </c>
    </row>
    <row spans="1:4" r="11">
      <c s="4" t="s" r="A11">
        <v>358</v>
      </c>
      <c s="4" t="s" r="B11">
        <v>366</v>
      </c>
    </row>
    <row spans="1:4" r="12">
      <c s="4" t="s" r="A12">
        <v>367</v>
      </c>
    </row>
    <row spans="1:4" r="13">
      <c s="3" t="s" r="A13">
        <v>353</v>
      </c>
    </row>
    <row spans="1:4" r="14">
      <c s="4" t="s" r="A14">
        <v>355</v>
      </c>
      <c s="4" t="s" r="B14">
        <v>368</v>
      </c>
    </row>
    <row spans="1:4" r="15">
      <c s="4" t="s" r="A15">
        <v>363</v>
      </c>
      <c s="4" t="s" r="B15">
        <v>369</v>
      </c>
      <c s="4" t="s" r="C15">
        <v>370</v>
      </c>
      <c s="4" t="s" r="D15">
        <v>371</v>
      </c>
    </row>
    <row spans="1:4" r="16">
      <c s="4" t="s" r="A16">
        <v>358</v>
      </c>
      <c s="4" t="s" r="B16">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14"/>
    <col customWidth="1" max="6" min="6" width="14"/>
  </cols>
  <sheetData>
    <row spans="1:6" r="1">
      <c s="1" t="s" r="A1">
        <v>373</v>
      </c>
      <c s="2" t="s" r="B1">
        <v>374</v>
      </c>
      <c s="2" t="s" r="C1">
        <v>375</v>
      </c>
      <c s="2" t="s" r="D1">
        <v>316</v>
      </c>
      <c s="2" t="s" r="E1">
        <v>2</v>
      </c>
      <c s="2" t="s" r="F1">
        <v>176</v>
      </c>
    </row>
    <row spans="1:6" r="2">
      <c s="3" t="s" r="A2">
        <v>376</v>
      </c>
    </row>
    <row spans="1:6" r="3">
      <c s="4" t="s" r="A3">
        <v>377</v>
      </c>
      <c s="4" t="s" r="F3">
        <v>179</v>
      </c>
    </row>
    <row spans="1:6" r="4">
      <c s="4" t="s" r="A4">
        <v>145</v>
      </c>
    </row>
    <row spans="1:6" r="5">
      <c s="3" t="s" r="A5">
        <v>376</v>
      </c>
    </row>
    <row spans="1:6" r="6">
      <c s="4" t="s" r="A6">
        <v>378</v>
      </c>
      <c s="7" t="n" r="D6">
        <v>125000</v>
      </c>
      <c s="7" t="n" r="E6">
        <v>125000</v>
      </c>
    </row>
    <row spans="1:6" r="7">
      <c s="4" t="s" r="A7">
        <v>377</v>
      </c>
      <c s="4" t="s" r="D7">
        <v>251</v>
      </c>
    </row>
    <row spans="1:6" r="8">
      <c s="4" t="s" r="A8">
        <v>239</v>
      </c>
      <c s="4" t="s" r="D8">
        <v>240</v>
      </c>
    </row>
    <row spans="1:6" r="9">
      <c s="4" t="s" r="A9">
        <v>379</v>
      </c>
      <c s="4" t="s" r="D9">
        <v>263</v>
      </c>
    </row>
    <row spans="1:6" r="10">
      <c s="4" t="s" r="A10">
        <v>147</v>
      </c>
    </row>
    <row spans="1:6" r="11">
      <c s="3" t="s" r="A11">
        <v>376</v>
      </c>
    </row>
    <row spans="1:6" r="12">
      <c s="4" t="s" r="A12">
        <v>378</v>
      </c>
      <c s="7" t="n" r="C12">
        <v>100000</v>
      </c>
    </row>
    <row spans="1:6" r="13">
      <c s="4" t="s" r="A13">
        <v>377</v>
      </c>
      <c s="4" t="s" r="C13">
        <v>247</v>
      </c>
    </row>
    <row spans="1:6" r="14">
      <c s="4" t="s" r="A14">
        <v>239</v>
      </c>
      <c s="4" t="s" r="C14">
        <v>248</v>
      </c>
    </row>
    <row spans="1:6" r="15">
      <c s="4" t="s" r="A15">
        <v>379</v>
      </c>
      <c s="4" t="s" r="C15">
        <v>250</v>
      </c>
    </row>
    <row spans="1:6" r="16">
      <c s="4" t="s" r="A16">
        <v>215</v>
      </c>
    </row>
    <row spans="1:6" r="17">
      <c s="3" t="s" r="A17">
        <v>376</v>
      </c>
    </row>
    <row spans="1:6" r="18">
      <c s="4" t="s" r="A18">
        <v>241</v>
      </c>
      <c s="7" t="n" r="B18">
        <v>75000</v>
      </c>
    </row>
    <row spans="1:6" r="19">
      <c s="4" t="s" r="A19">
        <v>377</v>
      </c>
      <c s="4" t="s" r="B19">
        <v>251</v>
      </c>
    </row>
    <row spans="1:6" r="20">
      <c s="4" t="s" r="A20">
        <v>239</v>
      </c>
      <c s="4" t="s" r="B20">
        <v>252</v>
      </c>
    </row>
    <row spans="1:6" r="21">
      <c s="4" t="s" r="A21">
        <v>379</v>
      </c>
      <c s="4" t="s" r="B21">
        <v>26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54"/>
    <col customWidth="1" max="2" min="2" width="14"/>
    <col customWidth="1" max="3" min="3" width="80"/>
    <col customWidth="1" max="4" min="4" width="14"/>
    <col customWidth="1" max="5" min="5" width="14"/>
    <col customWidth="1" max="6" min="6" width="14"/>
    <col customWidth="1" max="7" min="7" width="80"/>
    <col customWidth="1" max="8" min="8" width="14"/>
  </cols>
  <sheetData>
    <row spans="1:8" r="1">
      <c s="1" t="s" r="A1">
        <v>380</v>
      </c>
      <c s="2" t="s" r="B1">
        <v>381</v>
      </c>
      <c s="2" t="s" r="C1">
        <v>312</v>
      </c>
      <c s="2" t="s" r="D1">
        <v>382</v>
      </c>
      <c s="2" t="s" r="E1">
        <v>375</v>
      </c>
      <c s="2" t="s" r="F1">
        <v>316</v>
      </c>
      <c s="2" t="s" r="G1">
        <v>2</v>
      </c>
      <c s="2" t="s" r="H1">
        <v>383</v>
      </c>
    </row>
    <row spans="1:8" r="2">
      <c s="3" t="s" r="A2">
        <v>384</v>
      </c>
    </row>
    <row spans="1:8" r="3">
      <c s="4" t="s" r="A3">
        <v>326</v>
      </c>
      <c s="5" t="n" r="F3">
        <v>2528600</v>
      </c>
    </row>
    <row spans="1:8" r="4">
      <c s="4" t="s" r="A4">
        <v>385</v>
      </c>
      <c s="7" t="n" r="B4">
        <v>875</v>
      </c>
      <c s="7" t="n" r="G4">
        <v>875</v>
      </c>
    </row>
    <row spans="1:8" r="5">
      <c s="4" t="s" r="A5">
        <v>386</v>
      </c>
      <c s="7" t="n" r="B5">
        <v>1750</v>
      </c>
      <c s="5" t="n" r="G5">
        <v>1750</v>
      </c>
    </row>
    <row spans="1:8" r="6">
      <c s="4" t="s" r="A6">
        <v>387</v>
      </c>
      <c s="5" t="n" r="G6">
        <v>875</v>
      </c>
    </row>
    <row spans="1:8" r="7">
      <c s="4" t="s" r="A7">
        <v>145</v>
      </c>
    </row>
    <row spans="1:8" r="8">
      <c s="3" t="s" r="A8">
        <v>384</v>
      </c>
    </row>
    <row spans="1:8" r="9">
      <c s="4" t="s" r="A9">
        <v>388</v>
      </c>
      <c s="7" t="n" r="F9">
        <v>125000</v>
      </c>
      <c s="5" t="n" r="G9">
        <v>125000</v>
      </c>
    </row>
    <row spans="1:8" r="10">
      <c s="4" t="s" r="A10">
        <v>389</v>
      </c>
    </row>
    <row spans="1:8" r="11">
      <c s="3" t="s" r="A11">
        <v>384</v>
      </c>
    </row>
    <row spans="1:8" r="12">
      <c s="4" t="s" r="A12">
        <v>390</v>
      </c>
      <c s="7" t="n" r="C12">
        <v>2000000</v>
      </c>
    </row>
    <row spans="1:8" r="13">
      <c s="4" t="s" r="A13">
        <v>391</v>
      </c>
    </row>
    <row spans="1:8" r="14">
      <c s="3" t="s" r="A14">
        <v>384</v>
      </c>
    </row>
    <row spans="1:8" r="15">
      <c s="4" t="s" r="A15">
        <v>390</v>
      </c>
      <c s="5" t="n" r="C15">
        <v>5000000</v>
      </c>
    </row>
    <row spans="1:8" r="16">
      <c s="4" t="s" r="A16">
        <v>392</v>
      </c>
    </row>
    <row spans="1:8" r="17">
      <c s="3" t="s" r="A17">
        <v>384</v>
      </c>
    </row>
    <row spans="1:8" r="18">
      <c s="4" t="s" r="A18">
        <v>390</v>
      </c>
      <c s="7" t="n" r="C18">
        <v>5000000</v>
      </c>
    </row>
    <row spans="1:8" r="19">
      <c s="4" t="s" r="A19">
        <v>393</v>
      </c>
    </row>
    <row spans="1:8" r="20">
      <c s="3" t="s" r="A20">
        <v>384</v>
      </c>
    </row>
    <row spans="1:8" r="21">
      <c s="4" t="s" r="A21">
        <v>326</v>
      </c>
      <c s="5" t="n" r="C21">
        <v>500000</v>
      </c>
    </row>
    <row spans="1:8" r="22">
      <c s="4" t="s" r="A22">
        <v>342</v>
      </c>
      <c s="5" t="n" r="C22">
        <v>500000</v>
      </c>
    </row>
    <row spans="1:8" r="23">
      <c s="4" t="s" r="A23">
        <v>394</v>
      </c>
      <c s="4" t="s" r="C23">
        <v>395</v>
      </c>
    </row>
    <row spans="1:8" r="24">
      <c s="4" t="s" r="A24">
        <v>343</v>
      </c>
      <c s="7" t="n" r="C24">
        <v>15000</v>
      </c>
      <c s="5" t="n" r="G24">
        <v>26250</v>
      </c>
    </row>
    <row spans="1:8" r="25">
      <c s="4" t="s" r="A25">
        <v>396</v>
      </c>
      <c s="4" t="s" r="C25">
        <v>397</v>
      </c>
    </row>
    <row spans="1:8" r="26">
      <c s="4" t="s" r="A26">
        <v>398</v>
      </c>
    </row>
    <row spans="1:8" r="27">
      <c s="3" t="s" r="A27">
        <v>384</v>
      </c>
    </row>
    <row spans="1:8" r="28">
      <c s="4" t="s" r="A28">
        <v>388</v>
      </c>
      <c s="7" t="n" r="E28">
        <v>100000</v>
      </c>
      <c s="5" t="n" r="F28">
        <v>125000</v>
      </c>
      <c s="5" t="n" r="G28">
        <v>125000</v>
      </c>
    </row>
    <row spans="1:8" r="29">
      <c s="4" t="s" r="A29">
        <v>343</v>
      </c>
      <c s="7" t="n" r="F29">
        <v>22500</v>
      </c>
    </row>
    <row spans="1:8" r="30">
      <c s="4" t="s" r="A30">
        <v>399</v>
      </c>
    </row>
    <row spans="1:8" r="31">
      <c s="3" t="s" r="A31">
        <v>384</v>
      </c>
    </row>
    <row spans="1:8" r="32">
      <c s="4" t="s" r="A32">
        <v>326</v>
      </c>
      <c s="5" t="n" r="E32">
        <v>307482</v>
      </c>
    </row>
    <row spans="1:8" r="33">
      <c s="4" t="s" r="A33">
        <v>388</v>
      </c>
      <c s="7" t="n" r="G33">
        <v>75000</v>
      </c>
    </row>
    <row spans="1:8" r="34">
      <c s="4" t="s" r="A34">
        <v>343</v>
      </c>
      <c s="7" t="n" r="E34">
        <v>9000</v>
      </c>
    </row>
    <row spans="1:8" r="35">
      <c s="4" t="s" r="A35">
        <v>400</v>
      </c>
    </row>
    <row spans="1:8" r="36">
      <c s="3" t="s" r="A36">
        <v>384</v>
      </c>
    </row>
    <row spans="1:8" r="37">
      <c s="4" t="s" r="A37">
        <v>342</v>
      </c>
      <c s="5" t="n" r="D37">
        <v>1039913</v>
      </c>
    </row>
    <row spans="1:8" r="38">
      <c s="4" t="s" r="A38">
        <v>396</v>
      </c>
      <c s="4" t="s" r="G38">
        <v>401</v>
      </c>
    </row>
    <row spans="1:8" r="39">
      <c s="4" t="s" r="A39">
        <v>402</v>
      </c>
      <c s="5" t="n" r="G39">
        <v>1000000</v>
      </c>
    </row>
    <row spans="1:8" r="40">
      <c s="4" t="s" r="A40">
        <v>403</v>
      </c>
      <c s="4" t="s" r="G40">
        <v>404</v>
      </c>
    </row>
    <row spans="1:8" r="41">
      <c s="4" t="s" r="A41">
        <v>405</v>
      </c>
    </row>
    <row spans="1:8" r="42">
      <c s="3" t="s" r="A42">
        <v>384</v>
      </c>
    </row>
    <row spans="1:8" r="43">
      <c s="4" t="s" r="A43">
        <v>326</v>
      </c>
      <c s="5" t="n" r="D43">
        <v>200000</v>
      </c>
    </row>
    <row spans="1:8" r="44">
      <c s="4" t="s" r="A44">
        <v>402</v>
      </c>
      <c s="5" t="n" r="H44">
        <v>2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t="s" r="A1">
        <v>406</v>
      </c>
      <c s="2" t="s" r="B1">
        <v>175</v>
      </c>
      <c s="2" t="s" r="D1">
        <v>1</v>
      </c>
    </row>
    <row spans="1:5" r="2">
      <c s="2" t="s" r="B2">
        <v>407</v>
      </c>
      <c s="2" t="s" r="C2">
        <v>315</v>
      </c>
      <c s="2" t="s" r="D2">
        <v>2</v>
      </c>
      <c s="2" t="s" r="E2">
        <v>59</v>
      </c>
    </row>
    <row spans="1:5" r="3">
      <c s="3" t="s" r="A3">
        <v>408</v>
      </c>
    </row>
    <row spans="1:5" r="4">
      <c s="4" t="s" r="A4">
        <v>409</v>
      </c>
      <c s="7" t="n" r="C4">
        <v>36000</v>
      </c>
    </row>
    <row spans="1:5" r="5">
      <c s="4" t="s" r="A5">
        <v>410</v>
      </c>
      <c s="7" t="n" r="B5">
        <v>57600</v>
      </c>
    </row>
    <row spans="1:5" r="6">
      <c s="4" t="s" r="A6">
        <v>411</v>
      </c>
      <c s="7" t="n" r="D6">
        <v>28800</v>
      </c>
      <c s="7" t="n" r="E6">
        <v>4537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61"/>
    <col customWidth="1" max="2" min="2" width="48"/>
    <col customWidth="1" max="3" min="3" width="80"/>
    <col customWidth="1" max="4" min="4" width="80"/>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s>
  <sheetData>
    <row spans="1:12" r="1">
      <c s="1" t="s" r="A1">
        <v>412</v>
      </c>
      <c s="2" t="s" r="B1">
        <v>413</v>
      </c>
      <c s="2" t="s" r="C1">
        <v>414</v>
      </c>
      <c s="2" t="s" r="D1">
        <v>415</v>
      </c>
      <c s="2" t="s" r="E1">
        <v>416</v>
      </c>
      <c s="2" t="s" r="F1">
        <v>417</v>
      </c>
      <c s="2" t="s" r="G1">
        <v>418</v>
      </c>
      <c s="2" t="s" r="H1">
        <v>419</v>
      </c>
      <c s="2" t="s" r="I1">
        <v>2</v>
      </c>
      <c s="2" t="s" r="J1">
        <v>59</v>
      </c>
      <c s="2" t="s" r="K1">
        <v>23</v>
      </c>
      <c s="2" t="s" r="L1">
        <v>176</v>
      </c>
    </row>
    <row spans="1:12" r="2">
      <c s="3" t="s" r="A2">
        <v>420</v>
      </c>
    </row>
    <row spans="1:12" r="3">
      <c s="4" t="s" r="A3">
        <v>421</v>
      </c>
      <c s="7" t="n" r="I3">
        <v>200000</v>
      </c>
    </row>
    <row spans="1:12" r="4">
      <c s="4" t="s" r="A4">
        <v>422</v>
      </c>
      <c s="7" t="n" r="L4">
        <v>20000</v>
      </c>
    </row>
    <row spans="1:12" r="5">
      <c s="4" t="s" r="A5">
        <v>377</v>
      </c>
      <c s="4" t="s" r="L5">
        <v>179</v>
      </c>
    </row>
    <row spans="1:12" r="6">
      <c s="4" t="s" r="A6">
        <v>49</v>
      </c>
      <c s="8" t="n" r="I6">
        <v>1e-05</v>
      </c>
      <c s="8" t="n" r="K6">
        <v>1e-05</v>
      </c>
    </row>
    <row spans="1:12" r="7">
      <c s="4" t="s" r="A7">
        <v>423</v>
      </c>
    </row>
    <row spans="1:12" r="8">
      <c s="3" t="s" r="A8">
        <v>420</v>
      </c>
    </row>
    <row spans="1:12" r="9">
      <c s="4" t="s" r="A9">
        <v>54</v>
      </c>
      <c s="5" t="n" r="I9">
        <v>15000000</v>
      </c>
      <c s="5" t="n" r="K9">
        <v>15000000</v>
      </c>
    </row>
    <row spans="1:12" r="10">
      <c s="4" t="s" r="A10">
        <v>424</v>
      </c>
    </row>
    <row spans="1:12" r="11">
      <c s="3" t="s" r="A11">
        <v>420</v>
      </c>
    </row>
    <row spans="1:12" r="12">
      <c s="4" t="s" r="A12">
        <v>54</v>
      </c>
      <c s="5" t="n" r="B12">
        <v>15000000</v>
      </c>
    </row>
    <row spans="1:12" r="13">
      <c s="4" t="s" r="A13">
        <v>49</v>
      </c>
      <c s="8" t="n" r="B13">
        <v>1e-05</v>
      </c>
    </row>
    <row spans="1:12" r="14">
      <c s="4" t="s" r="A14">
        <v>425</v>
      </c>
      <c s="4" t="s" r="B14">
        <v>426</v>
      </c>
    </row>
    <row spans="1:12" r="15">
      <c s="4" t="s" r="A15">
        <v>427</v>
      </c>
    </row>
    <row spans="1:12" r="16">
      <c s="3" t="s" r="A16">
        <v>420</v>
      </c>
    </row>
    <row spans="1:12" r="17">
      <c s="4" t="s" r="A17">
        <v>421</v>
      </c>
      <c s="7" t="n" r="D17">
        <v>90000</v>
      </c>
    </row>
    <row spans="1:12" r="18">
      <c s="4" t="s" r="A18">
        <v>422</v>
      </c>
      <c s="7" t="n" r="D18">
        <v>102000</v>
      </c>
    </row>
    <row spans="1:12" r="19">
      <c s="4" t="s" r="A19">
        <v>377</v>
      </c>
      <c s="4" t="s" r="D19">
        <v>251</v>
      </c>
    </row>
    <row spans="1:12" r="20">
      <c s="4" t="s" r="A20">
        <v>239</v>
      </c>
      <c s="4" t="s" r="D20">
        <v>428</v>
      </c>
    </row>
    <row spans="1:12" r="21">
      <c s="4" t="s" r="A21">
        <v>235</v>
      </c>
      <c s="7" t="n" r="D21">
        <v>10000</v>
      </c>
    </row>
    <row spans="1:12" r="22">
      <c s="4" t="s" r="A22">
        <v>234</v>
      </c>
      <c s="7" t="n" r="D22">
        <v>2000</v>
      </c>
    </row>
    <row spans="1:12" r="23">
      <c s="4" t="s" r="A23">
        <v>429</v>
      </c>
      <c s="4" t="s" r="D23">
        <v>430</v>
      </c>
    </row>
    <row spans="1:12" r="24">
      <c s="4" t="s" r="A24">
        <v>431</v>
      </c>
    </row>
    <row spans="1:12" r="25">
      <c s="3" t="s" r="A25">
        <v>420</v>
      </c>
    </row>
    <row spans="1:12" r="26">
      <c s="4" t="s" r="A26">
        <v>421</v>
      </c>
      <c s="7" t="n" r="F26">
        <v>75000</v>
      </c>
    </row>
    <row spans="1:12" r="27">
      <c s="4" t="s" r="A27">
        <v>422</v>
      </c>
      <c s="7" t="n" r="F27">
        <v>84000</v>
      </c>
    </row>
    <row spans="1:12" r="28">
      <c s="4" t="s" r="A28">
        <v>377</v>
      </c>
      <c s="4" t="s" r="F28">
        <v>251</v>
      </c>
    </row>
    <row spans="1:12" r="29">
      <c s="4" t="s" r="A29">
        <v>239</v>
      </c>
      <c s="4" t="s" r="F29">
        <v>432</v>
      </c>
    </row>
    <row spans="1:12" r="30">
      <c s="4" t="s" r="A30">
        <v>433</v>
      </c>
      <c s="7" t="n" r="F30">
        <v>6000</v>
      </c>
    </row>
    <row spans="1:12" r="31">
      <c s="4" t="s" r="A31">
        <v>234</v>
      </c>
      <c s="7" t="n" r="F31">
        <v>3000</v>
      </c>
    </row>
    <row spans="1:12" r="32">
      <c s="4" t="s" r="A32">
        <v>429</v>
      </c>
      <c s="4" t="s" r="F32">
        <v>434</v>
      </c>
    </row>
    <row spans="1:12" r="33">
      <c s="4" t="s" r="A33">
        <v>435</v>
      </c>
    </row>
    <row spans="1:12" r="34">
      <c s="3" t="s" r="A34">
        <v>420</v>
      </c>
    </row>
    <row spans="1:12" r="35">
      <c s="4" t="s" r="A35">
        <v>421</v>
      </c>
      <c s="7" t="n" r="C35">
        <v>50000</v>
      </c>
    </row>
    <row spans="1:12" r="36">
      <c s="4" t="s" r="A36">
        <v>422</v>
      </c>
      <c s="7" t="n" r="C36">
        <v>56000</v>
      </c>
    </row>
    <row spans="1:12" r="37">
      <c s="4" t="s" r="A37">
        <v>377</v>
      </c>
      <c s="4" t="s" r="C37">
        <v>251</v>
      </c>
    </row>
    <row spans="1:12" r="38">
      <c s="4" t="s" r="A38">
        <v>239</v>
      </c>
      <c s="4" t="s" r="C38">
        <v>436</v>
      </c>
    </row>
    <row spans="1:12" r="39">
      <c s="4" t="s" r="A39">
        <v>235</v>
      </c>
      <c s="7" t="n" r="C39">
        <v>3500</v>
      </c>
    </row>
    <row spans="1:12" r="40">
      <c s="4" t="s" r="A40">
        <v>234</v>
      </c>
      <c s="7" t="n" r="C40">
        <v>2500</v>
      </c>
    </row>
    <row spans="1:12" r="41">
      <c s="4" t="s" r="A41">
        <v>429</v>
      </c>
      <c s="4" t="s" r="C41">
        <v>430</v>
      </c>
    </row>
    <row spans="1:12" r="42">
      <c s="4" t="s" r="A42">
        <v>437</v>
      </c>
    </row>
    <row spans="1:12" r="43">
      <c s="3" t="s" r="A43">
        <v>420</v>
      </c>
    </row>
    <row spans="1:12" r="44">
      <c s="4" t="s" r="A44">
        <v>438</v>
      </c>
      <c s="7" t="n" r="E44">
        <v>52000</v>
      </c>
      <c s="7" t="n" r="H44">
        <v>52000</v>
      </c>
    </row>
    <row spans="1:12" r="45">
      <c s="4" t="s" r="A45">
        <v>242</v>
      </c>
      <c s="7" t="n" r="E45">
        <v>1587</v>
      </c>
      <c s="7" t="n" r="H45">
        <v>1587</v>
      </c>
    </row>
    <row spans="1:12" r="46">
      <c s="4" t="s" r="A46">
        <v>197</v>
      </c>
      <c s="5" t="n" r="E46">
        <v>5725112</v>
      </c>
      <c s="5" t="n" r="H46">
        <v>5725112</v>
      </c>
    </row>
    <row spans="1:12" r="47">
      <c s="4" t="s" r="A47">
        <v>439</v>
      </c>
    </row>
    <row spans="1:12" r="48">
      <c s="3" t="s" r="A48">
        <v>420</v>
      </c>
    </row>
    <row spans="1:12" r="49">
      <c s="4" t="s" r="A49">
        <v>438</v>
      </c>
      <c s="7" t="n" r="G49">
        <v>20000</v>
      </c>
      <c s="7" t="n" r="H49">
        <v>20000</v>
      </c>
    </row>
    <row spans="1:12" r="50">
      <c s="4" t="s" r="A50">
        <v>197</v>
      </c>
      <c s="5" t="n" r="G50">
        <v>2136752</v>
      </c>
      <c s="5" t="n" r="H50">
        <v>21367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t="s" r="A1">
        <v>57</v>
      </c>
      <c s="2" t="s" r="B1">
        <v>58</v>
      </c>
      <c s="2" t="s" r="D1">
        <v>1</v>
      </c>
    </row>
    <row spans="1:5" r="2">
      <c s="2" t="s" r="B2">
        <v>2</v>
      </c>
      <c s="2" t="s" r="C2">
        <v>59</v>
      </c>
      <c s="2" t="s" r="D2">
        <v>2</v>
      </c>
      <c s="2" t="s" r="E2">
        <v>59</v>
      </c>
    </row>
    <row spans="1:5" r="3">
      <c s="3" t="s" r="A3">
        <v>60</v>
      </c>
    </row>
    <row spans="1:5" r="4">
      <c s="4" t="s" r="A4">
        <v>61</v>
      </c>
      <c s="7" t="n" r="B4">
        <v>7330</v>
      </c>
      <c s="7" t="n" r="C4">
        <v>3349</v>
      </c>
      <c s="7" t="n" r="D4">
        <v>15645</v>
      </c>
      <c s="7" t="n" r="E4">
        <v>7734</v>
      </c>
    </row>
    <row spans="1:5" r="5">
      <c s="3" t="s" r="A5">
        <v>62</v>
      </c>
    </row>
    <row spans="1:5" r="6">
      <c s="4" t="s" r="A6">
        <v>63</v>
      </c>
      <c s="5" t="n" r="B6">
        <v>2830</v>
      </c>
      <c s="5" t="n" r="D6">
        <v>5661</v>
      </c>
    </row>
    <row spans="1:5" r="7">
      <c s="4" t="s" r="A7">
        <v>64</v>
      </c>
      <c s="5" t="n" r="B7">
        <v>165670</v>
      </c>
      <c s="7" t="n" r="C7">
        <v>51693</v>
      </c>
      <c s="5" t="n" r="D7">
        <v>257806</v>
      </c>
      <c s="7" t="n" r="E7">
        <v>83687</v>
      </c>
    </row>
    <row spans="1:5" r="8">
      <c s="4" t="s" r="A8">
        <v>65</v>
      </c>
      <c s="5" t="n" r="B8">
        <v>168500</v>
      </c>
      <c s="5" t="n" r="C8">
        <v>51693</v>
      </c>
      <c s="5" t="n" r="D8">
        <v>263467</v>
      </c>
      <c s="5" t="n" r="E8">
        <v>83687</v>
      </c>
    </row>
    <row spans="1:5" r="9">
      <c s="4" t="s" r="A9">
        <v>66</v>
      </c>
      <c s="5" t="n" r="B9">
        <v>-161170</v>
      </c>
      <c s="5" t="n" r="C9">
        <v>-48344</v>
      </c>
      <c s="5" t="n" r="D9">
        <v>-247822</v>
      </c>
      <c s="5" t="n" r="E9">
        <v>-75953</v>
      </c>
    </row>
    <row spans="1:5" r="10">
      <c s="3" t="s" r="A10">
        <v>67</v>
      </c>
    </row>
    <row spans="1:5" r="11">
      <c s="4" t="s" r="A11">
        <v>68</v>
      </c>
      <c s="5" t="n" r="B11">
        <v>887305</v>
      </c>
      <c s="5" t="n" r="C11">
        <v>-19701</v>
      </c>
      <c s="5" t="n" r="D11">
        <v>320971</v>
      </c>
      <c s="5" t="n" r="E11">
        <v>-16727</v>
      </c>
    </row>
    <row spans="1:5" r="12">
      <c s="4" t="s" r="A12">
        <v>69</v>
      </c>
      <c s="5" t="n" r="B12">
        <v>-166079</v>
      </c>
      <c s="5" t="n" r="C12">
        <v>-12675</v>
      </c>
      <c s="5" t="n" r="D12">
        <v>-319189</v>
      </c>
      <c s="5" t="n" r="E12">
        <v>-24107</v>
      </c>
    </row>
    <row spans="1:5" r="13">
      <c s="4" t="s" r="A13">
        <v>70</v>
      </c>
      <c s="5" t="n" r="B13">
        <v>721226</v>
      </c>
      <c s="5" t="n" r="C13">
        <v>-32376</v>
      </c>
      <c s="5" t="n" r="D13">
        <v>1782</v>
      </c>
      <c s="5" t="n" r="E13">
        <v>-40834</v>
      </c>
    </row>
    <row spans="1:5" r="14">
      <c s="4" t="s" r="A14">
        <v>71</v>
      </c>
      <c s="7" t="n" r="B14">
        <v>560056</v>
      </c>
      <c s="7" t="n" r="C14">
        <v>-80720</v>
      </c>
      <c s="7" t="n" r="D14">
        <v>-246040</v>
      </c>
      <c s="7" t="n" r="E14">
        <v>-116787</v>
      </c>
    </row>
    <row spans="1:5" r="15">
      <c s="4" t="s" r="A15">
        <v>72</v>
      </c>
      <c s="7" t="n" r="B15">
        <v>0</v>
      </c>
      <c s="7" t="n" r="C15">
        <v>0</v>
      </c>
      <c s="7" t="n" r="D15">
        <v>0</v>
      </c>
      <c s="7" t="n" r="E15">
        <v>0</v>
      </c>
    </row>
    <row spans="1:5" r="16">
      <c s="4" t="s" r="A16">
        <v>73</v>
      </c>
      <c s="7" t="n" r="B16">
        <v>0</v>
      </c>
      <c s="7" t="n" r="C16">
        <v>0</v>
      </c>
      <c s="7" t="n" r="D16">
        <v>0</v>
      </c>
      <c s="7" t="n" r="E16">
        <v>0</v>
      </c>
    </row>
    <row spans="1:5" r="17">
      <c s="4" t="s" r="A17">
        <v>74</v>
      </c>
      <c s="5" t="n" r="B17">
        <v>190657897</v>
      </c>
      <c s="5" t="n" r="C17">
        <v>169450348</v>
      </c>
      <c s="5" t="n" r="D17">
        <v>183892494</v>
      </c>
      <c s="5" t="n" r="E17">
        <v>169139256</v>
      </c>
    </row>
    <row spans="1:5" r="18">
      <c s="4" t="s" r="A18">
        <v>75</v>
      </c>
      <c s="5" t="n" r="B18">
        <v>284567214</v>
      </c>
      <c s="5" t="n" r="C18">
        <v>169450348</v>
      </c>
      <c s="5" t="n" r="D18">
        <v>183892494</v>
      </c>
      <c s="5" t="n" r="E18">
        <v>1691392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t="s" r="A1">
        <v>76</v>
      </c>
      <c s="2" t="s" r="B1">
        <v>1</v>
      </c>
    </row>
    <row spans="1:3" r="2">
      <c s="2" t="s" r="B2">
        <v>2</v>
      </c>
      <c s="2" t="s" r="C2">
        <v>59</v>
      </c>
    </row>
    <row spans="1:3" r="3">
      <c s="3" t="s" r="A3">
        <v>77</v>
      </c>
    </row>
    <row spans="1:3" r="4">
      <c s="4" t="s" r="A4">
        <v>78</v>
      </c>
      <c s="7" t="n" r="B4">
        <v>-246040</v>
      </c>
      <c s="7" t="n" r="C4">
        <v>-116787</v>
      </c>
    </row>
    <row spans="1:3" r="5">
      <c s="3" t="s" r="A5">
        <v>79</v>
      </c>
    </row>
    <row spans="1:3" r="6">
      <c s="4" t="s" r="A6">
        <v>63</v>
      </c>
      <c s="5" t="n" r="B6">
        <v>5661</v>
      </c>
    </row>
    <row spans="1:3" r="7">
      <c s="4" t="s" r="A7">
        <v>80</v>
      </c>
      <c s="5" t="n" r="B7">
        <v>40917</v>
      </c>
    </row>
    <row spans="1:3" r="8">
      <c s="4" t="s" r="A8">
        <v>81</v>
      </c>
      <c s="5" t="n" r="B8">
        <v>-320971</v>
      </c>
      <c s="7" t="n" r="C8">
        <v>16727</v>
      </c>
    </row>
    <row spans="1:3" r="9">
      <c s="4" t="s" r="A9">
        <v>82</v>
      </c>
      <c s="5" t="n" r="B9">
        <v>286658</v>
      </c>
      <c s="7" t="n" r="C9">
        <v>14672</v>
      </c>
    </row>
    <row spans="1:3" r="10">
      <c s="4" t="s" r="A10">
        <v>83</v>
      </c>
      <c s="5" t="n" r="B10">
        <v>13643</v>
      </c>
    </row>
    <row spans="1:3" r="11">
      <c s="4" t="s" r="A11">
        <v>84</v>
      </c>
      <c s="7" t="n" r="B11">
        <v>350</v>
      </c>
      <c s="7" t="n" r="C11">
        <v>2986</v>
      </c>
    </row>
    <row spans="1:3" r="12">
      <c s="4" t="s" r="A12">
        <v>85</v>
      </c>
      <c s="5" t="n" r="C12">
        <v>-488</v>
      </c>
    </row>
    <row spans="1:3" r="13">
      <c s="3" t="s" r="A13">
        <v>86</v>
      </c>
    </row>
    <row spans="1:3" r="14">
      <c s="4" t="s" r="A14">
        <v>87</v>
      </c>
      <c s="7" t="n" r="C14">
        <v>1250</v>
      </c>
    </row>
    <row spans="1:3" r="15">
      <c s="4" t="s" r="A15">
        <v>27</v>
      </c>
      <c s="7" t="n" r="B15">
        <v>-8000</v>
      </c>
    </row>
    <row spans="1:3" r="16">
      <c s="4" t="s" r="A16">
        <v>88</v>
      </c>
      <c s="5" t="n" r="B16">
        <v>18538</v>
      </c>
      <c s="7" t="n" r="C16">
        <v>16583</v>
      </c>
    </row>
    <row spans="1:3" r="17">
      <c s="4" t="s" r="A17">
        <v>89</v>
      </c>
      <c s="5" t="n" r="B17">
        <v>18823</v>
      </c>
      <c s="5" t="n" r="C17">
        <v>7134</v>
      </c>
    </row>
    <row spans="1:3" r="18">
      <c s="4" t="s" r="A18">
        <v>90</v>
      </c>
      <c s="7" t="n" r="B18">
        <v>-190421</v>
      </c>
      <c s="5" t="n" r="C18">
        <v>-57923</v>
      </c>
    </row>
    <row spans="1:3" r="19">
      <c s="3" t="s" r="A19">
        <v>91</v>
      </c>
    </row>
    <row spans="1:3" r="20">
      <c s="4" t="s" r="A20">
        <v>92</v>
      </c>
      <c s="7" t="n" r="C20">
        <v>28000</v>
      </c>
    </row>
    <row spans="1:3" r="21">
      <c s="4" t="s" r="A21">
        <v>93</v>
      </c>
      <c s="7" t="n" r="B21">
        <v>200000</v>
      </c>
    </row>
    <row spans="1:3" r="22">
      <c s="4" t="s" r="A22">
        <v>28</v>
      </c>
      <c s="5" t="n" r="B22">
        <v>-30000</v>
      </c>
    </row>
    <row spans="1:3" r="23">
      <c s="4" t="s" r="A23">
        <v>94</v>
      </c>
      <c s="5" t="n" r="B23">
        <v>170000</v>
      </c>
      <c s="7" t="n" r="C23">
        <v>28000</v>
      </c>
    </row>
    <row spans="1:3" r="24">
      <c s="4" t="s" r="A24">
        <v>95</v>
      </c>
      <c s="5" t="n" r="B24">
        <v>-20421</v>
      </c>
      <c s="5" t="n" r="C24">
        <v>-29923</v>
      </c>
    </row>
    <row spans="1:3" r="25">
      <c s="4" t="s" r="A25">
        <v>96</v>
      </c>
      <c s="5" t="n" r="B25">
        <v>63953</v>
      </c>
      <c s="5" t="n" r="C25">
        <v>30467</v>
      </c>
    </row>
    <row spans="1:3" r="26">
      <c s="4" t="s" r="A26">
        <v>97</v>
      </c>
      <c s="7" t="n" r="B26">
        <v>43532</v>
      </c>
      <c s="5" t="n" r="C26">
        <v>544</v>
      </c>
    </row>
    <row spans="1:3" r="27">
      <c s="3" t="s" r="A27">
        <v>98</v>
      </c>
    </row>
    <row spans="1:3" r="28">
      <c s="4" t="s" r="A28">
        <v>99</v>
      </c>
      <c s="7" t="n" r="C28">
        <v>2986</v>
      </c>
    </row>
    <row spans="1:3" r="29">
      <c s="4" t="s" r="A29">
        <v>100</v>
      </c>
    </row>
    <row spans="1:3" r="30">
      <c s="3" t="s" r="A30">
        <v>101</v>
      </c>
    </row>
    <row spans="1:3" r="31">
      <c s="4" t="s" r="A31">
        <v>102</v>
      </c>
      <c s="7" t="n" r="C31">
        <v>11191</v>
      </c>
    </row>
    <row spans="1:3" r="32">
      <c s="4" t="s" r="A32">
        <v>103</v>
      </c>
      <c s="7" t="n" r="B32">
        <v>298000</v>
      </c>
    </row>
    <row spans="1:3" r="33">
      <c s="4" t="s" r="A33">
        <v>104</v>
      </c>
      <c s="5" t="n" r="B33">
        <v>13565</v>
      </c>
    </row>
    <row spans="1:3" r="34">
      <c s="4" t="s" r="A34">
        <v>105</v>
      </c>
      <c s="5" t="n" r="B34">
        <v>995240</v>
      </c>
    </row>
    <row spans="1:3" r="35">
      <c s="4" t="s" r="A35">
        <v>106</v>
      </c>
      <c s="7" t="n" r="B35">
        <v>2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07</v>
      </c>
      <c s="2" t="s" r="B1">
        <v>1</v>
      </c>
    </row>
    <row spans="1:2" r="2">
      <c s="2" t="s" r="B2">
        <v>2</v>
      </c>
    </row>
    <row spans="1:2" r="3">
      <c s="3" t="s" r="A3">
        <v>108</v>
      </c>
    </row>
    <row spans="1:2" r="4">
      <c s="4" t="s" r="A4">
        <v>109</v>
      </c>
      <c s="4" t="s" r="B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11</v>
      </c>
      <c s="2" t="s" r="B1">
        <v>1</v>
      </c>
    </row>
    <row spans="1:2" r="2">
      <c s="2" t="s" r="B2">
        <v>2</v>
      </c>
    </row>
    <row spans="1:2" r="3">
      <c s="3" t="s" r="A3">
        <v>112</v>
      </c>
    </row>
    <row spans="1:2" r="4">
      <c s="4" t="s" r="A4">
        <v>111</v>
      </c>
      <c s="4" t="s" r="B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14</v>
      </c>
      <c s="2" t="s" r="B1">
        <v>1</v>
      </c>
    </row>
    <row spans="1:2" r="2">
      <c s="2" t="s" r="B2">
        <v>2</v>
      </c>
    </row>
    <row spans="1:2" r="3">
      <c s="3" t="s" r="A3">
        <v>115</v>
      </c>
    </row>
    <row spans="1:2" r="4">
      <c s="4" t="s" r="A4">
        <v>114</v>
      </c>
      <c s="4" t="s" r="B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17</v>
      </c>
      <c s="2" t="s" r="B1">
        <v>1</v>
      </c>
    </row>
    <row spans="1:2" r="2">
      <c s="2" t="s" r="B2">
        <v>2</v>
      </c>
    </row>
    <row spans="1:2" r="3">
      <c s="3" t="s" r="A3">
        <v>118</v>
      </c>
    </row>
    <row spans="1:2" r="4">
      <c s="4" t="s" r="A4">
        <v>117</v>
      </c>
      <c s="4" t="s" r="B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 (Un</vt:lpstr>
      <vt:lpstr>Consolidated Balance Sheets (Pa</vt:lpstr>
      <vt:lpstr>Consolidated Statements of Oper</vt:lpstr>
      <vt:lpstr>Consolidated Statements of Cash</vt:lpstr>
      <vt:lpstr>Description of Business and Bas</vt:lpstr>
      <vt:lpstr>Going Concern</vt:lpstr>
      <vt:lpstr>Fair Value Measurements</vt:lpstr>
      <vt:lpstr>Loans Payable</vt:lpstr>
      <vt:lpstr>Convertible Notes</vt:lpstr>
      <vt:lpstr>Common Stock and Stock-Based Co</vt:lpstr>
      <vt:lpstr>Derivative Liabilities</vt:lpstr>
      <vt:lpstr>Commitments</vt:lpstr>
      <vt:lpstr>Related Party Transactions</vt:lpstr>
      <vt:lpstr>Subsequent Events</vt:lpstr>
      <vt:lpstr>Fair Value Measurements (Tables</vt:lpstr>
      <vt:lpstr>Convertible Notes (Tables)</vt:lpstr>
      <vt:lpstr>Common Stock and Stock-Based 18</vt:lpstr>
      <vt:lpstr>Derivative Liabilities (Tables)</vt:lpstr>
      <vt:lpstr>Going Concern (Details)</vt:lpstr>
      <vt:lpstr>Fair Value Measurements (Detail</vt:lpstr>
      <vt:lpstr>Loans Payable (Details)</vt:lpstr>
      <vt:lpstr>Convertible Notes (Details)</vt:lpstr>
      <vt:lpstr>Convertible Notes (Details 1)</vt:lpstr>
      <vt:lpstr>Convertible Notes (Details 2)</vt:lpstr>
      <vt:lpstr>Convertible Notes (Details 3)</vt:lpstr>
      <vt:lpstr>Convertible Notes (Details Text</vt:lpstr>
      <vt:lpstr>Common Stock and Stock-Based 28</vt:lpstr>
      <vt:lpstr>Common Stock and Stock-Based 29</vt:lpstr>
      <vt:lpstr>Common Stock and Stock-Based 30</vt:lpstr>
      <vt:lpstr>Common Stock and Stock-Based 31</vt:lpstr>
      <vt:lpstr>Common Stock and Stock-Based 32</vt:lpstr>
      <vt:lpstr>Common Stock and Stock-Based 33</vt:lpstr>
      <vt:lpstr>Derivative Liabilities (Details</vt:lpstr>
      <vt:lpstr>Derivative Liabilities (Detai35</vt:lpstr>
      <vt:lpstr>Derivative Liabilities (Detai36</vt:lpstr>
      <vt:lpstr>Commitments (Details)</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4:25:00Z</dcterms:created>
  <dcterms:modified xmlns:dcterms="http://purl.org/dc/terms/" xmlns:xsi="http://www.w3.org/2001/XMLSchema-instance" xsi:type="dcterms:W3CDTF">2015-08-19T14:25:00Z</dcterms:modified>
  <dc:title xmlns:dc="http://purl.org/dc/elements/1.1/">Untitled</dc:title>
  <dc:description xmlns:dc="http://purl.org/dc/elements/1.1/"/>
  <dc:subject xmlns:dc="http://purl.org/dc/elements/1.1/"/>
  <cp:keywords/>
  <cp:category/>
</cp:coreProperties>
</file>